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PRON" sheetId="8" r:id="rId8"/>
    <s:sheet name="GOODWILL AND INTANGIBLE ASSETS" sheetId="9" r:id="rId9"/>
    <s:sheet name="INCOME TAXES" sheetId="10" r:id="rId10"/>
    <s:sheet name="COMMON STOCK AND STOCK-BASED CO" sheetId="11" r:id="rId11"/>
    <s:sheet name="NET INCOME PER SHARE" sheetId="12" r:id="rId12"/>
    <s:sheet name="SEGMENT INFORMATION" sheetId="13" r:id="rId13"/>
    <s:sheet name="CONTINGENCIES" sheetId="14" r:id="rId14"/>
    <s:sheet name="PRE-PRODUCTION COSTS RELATED TO" sheetId="15" r:id="rId15"/>
    <s:sheet name="DEBT AND CREDIT AGREEMENT" sheetId="16" r:id="rId16"/>
    <s:sheet name="SUBSEQUENT EVENT (Notes)" sheetId="17" r:id="rId17"/>
    <s:sheet name="BASIS OF PRESENTATION (Policies" sheetId="18" r:id="rId18"/>
    <s:sheet name="GOODWILL AND INTANGIBLE ASSETS " sheetId="19" r:id="rId19"/>
    <s:sheet name="NET INCOME PER SHARE (Tables)" sheetId="20" r:id="rId20"/>
    <s:sheet name="SEGMENT INFORMATION (Tables)" sheetId="21" r:id="rId21"/>
    <s:sheet name="GOODWILL AND INTANGIBLE ASSET22" sheetId="22" r:id="rId22"/>
    <s:sheet name="GOODWILL AND INTANGIBLE ASSET23" sheetId="23" r:id="rId23"/>
    <s:sheet name="GOODWILL AND INTANGIBLE ASSET24" sheetId="24" r:id="rId24"/>
    <s:sheet name="GOODWILL AND INTANGIBLE ASSET25" sheetId="25" r:id="rId25"/>
    <s:sheet name="INCOME TAXES - Narrative (Detai" sheetId="26" r:id="rId26"/>
    <s:sheet name="COMMON STOCK AND STOCK-BASED 27" sheetId="27" r:id="rId27"/>
    <s:sheet name="NET INCOME PER SHARE - Schedule" sheetId="28" r:id="rId28"/>
    <s:sheet name="NET INCOME PER SHARE - Narrativ" sheetId="29" r:id="rId29"/>
    <s:sheet name="SEGMENT INFORMATION - Narrative" sheetId="30" r:id="rId30"/>
    <s:sheet name="SEGMENT INFORMATION - Schedule " sheetId="31" r:id="rId31"/>
    <s:sheet name="PRE-PRODUCTION COSTS RELATED 32" sheetId="32" r:id="rId32"/>
    <s:sheet name="DEBT AND CREDIT AGREEMENT - Nar" sheetId="33" r:id="rId33"/>
    <s:sheet name="SUBSEQUENT EVENT (Details)" sheetId="34" r:id="rId34"/>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Oct. 29, 2016</t>
  </si>
  <si>
    <t>Dec. 06, 2016</t>
  </si>
  <si>
    <t>Document and Entity Information [Abstract]</t>
  </si>
  <si>
    <t>Entity Registrant Name</t>
  </si>
  <si>
    <t>METHODE ELECTRONICS INC</t>
  </si>
  <si>
    <t>Entity Central Index Key</t>
  </si>
  <si>
    <t>Current Fiscal Year End Date</t>
  </si>
  <si>
    <t>--04-29</t>
  </si>
  <si>
    <t>Entity Filer Category</t>
  </si>
  <si>
    <t>Large Accelerated Filer</t>
  </si>
  <si>
    <t>Document Type</t>
  </si>
  <si>
    <t>10-Q</t>
  </si>
  <si>
    <t>Document Period End Date</t>
  </si>
  <si>
    <t>Oct. 29,
		2016</t>
  </si>
  <si>
    <t>Document Fiscal Year Focus</t>
  </si>
  <si>
    <t>Document Fiscal Period Focus</t>
  </si>
  <si>
    <t>Q2</t>
  </si>
  <si>
    <t>Amendment Flag</t>
  </si>
  <si>
    <t>false</t>
  </si>
  <si>
    <t>Entity Common Stock, Shares Outstanding</t>
  </si>
  <si>
    <t>CONDENSED CONSOLIDATED BALANCE SHEETS - USD ($) $ in Millions</t>
  </si>
  <si>
    <t>Apr. 30, 2016</t>
  </si>
  <si>
    <t>CURRENT ASSETS</t>
  </si>
  <si>
    <t>Cash and cash equivalents</t>
  </si>
  <si>
    <t>Accounts receivable, net</t>
  </si>
  <si>
    <t>Inventories:</t>
  </si>
  <si>
    <t>Finished products</t>
  </si>
  <si>
    <t>Work in process</t>
  </si>
  <si>
    <t>Materials</t>
  </si>
  <si>
    <t>Net inventory</t>
  </si>
  <si>
    <t>Deferred income taxes</t>
  </si>
  <si>
    <t>Prepaid expenses and other current assets</t>
  </si>
  <si>
    <t>TOTAL CURRENT ASSETS</t>
  </si>
  <si>
    <t>PROPERTY, PLANT AND EQUIPMENT</t>
  </si>
  <si>
    <t>Less allowances for depreciation</t>
  </si>
  <si>
    <t>Net property, plant and equipment</t>
  </si>
  <si>
    <t>GOODWILL</t>
  </si>
  <si>
    <t>INTANGIBLE ASSETS, net</t>
  </si>
  <si>
    <t>PRE-PRODUCTION COSTS</t>
  </si>
  <si>
    <t>DEFERRED INCOME TAXES</t>
  </si>
  <si>
    <t>OTHER ASSETS</t>
  </si>
  <si>
    <t>Total other long-term assets</t>
  </si>
  <si>
    <t>TOTAL ASSETS</t>
  </si>
  <si>
    <t>CURRENT LIABILITIES</t>
  </si>
  <si>
    <t>Accounts payable</t>
  </si>
  <si>
    <t>Other current liabilities</t>
  </si>
  <si>
    <t>TOTAL CURRENT LIABILITIES</t>
  </si>
  <si>
    <t>LONG-TERM DEBT</t>
  </si>
  <si>
    <t>OTHER LIABILITIES</t>
  </si>
  <si>
    <t>DEFERRED COMPENSATION</t>
  </si>
  <si>
    <t>SHAREHOLDERS’ EQUITY</t>
  </si>
  <si>
    <t>Common stock, $0.50 par value, 100,000,000 shares authorized, 38,090,262 and 38,181,985 shares issued as of October 29, 2016 and April 30, 2016, respectively</t>
  </si>
  <si>
    <t>Additional paid-in capital</t>
  </si>
  <si>
    <t>Accumulated other comprehensive income</t>
  </si>
  <si>
    <t>Treasury stock, 1,346,624 shares as of October 29, 2016 and April 30, 2016</t>
  </si>
  <si>
    <t>Retained earning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OPERATIONS - USD ($) $ in Millions</t>
  </si>
  <si>
    <t>3 Months Ended</t>
  </si>
  <si>
    <t>Oct. 31, 2015</t>
  </si>
  <si>
    <t>Income Statement [Abstract]</t>
  </si>
  <si>
    <t>Net sales</t>
  </si>
  <si>
    <t>Cost of products sold</t>
  </si>
  <si>
    <t>Gross profit</t>
  </si>
  <si>
    <t>Selling and administrative expenses</t>
  </si>
  <si>
    <t>Income from operations</t>
  </si>
  <si>
    <t>Interest income, net</t>
  </si>
  <si>
    <t>Other income, net</t>
  </si>
  <si>
    <t>Income before income taxes</t>
  </si>
  <si>
    <t>Income tax expense</t>
  </si>
  <si>
    <t>NET INCOME ATTRIBUTABLE TO METHODE ELECTRONICS, INC.</t>
  </si>
  <si>
    <t>Amounts per common share attributable to Methode Electronics, Inc.:</t>
  </si>
  <si>
    <t>Basic (in dollars per share)</t>
  </si>
  <si>
    <t>Diluted (in dollars per share)</t>
  </si>
  <si>
    <t>Cash dividends:</t>
  </si>
  <si>
    <t>Common stock (in dollars per share)</t>
  </si>
  <si>
    <t>Weighted average number of Common Shares outstanding:</t>
  </si>
  <si>
    <t>Basic (in shares)</t>
  </si>
  <si>
    <t>Diluted (in shares)</t>
  </si>
  <si>
    <t>CONDENSED CONSOLIDATED STATEMENTS OF COMPREHENSIVE INCOME - USD ($) $ in Millions</t>
  </si>
  <si>
    <t>Statement of Comprehensive Income [Abstract]</t>
  </si>
  <si>
    <t>Net income</t>
  </si>
  <si>
    <t>Foreign currency translation adjustment</t>
  </si>
  <si>
    <t>Comprehensive income attributable to Methode Electronics, Inc.</t>
  </si>
  <si>
    <t>CONDENSED CONSOLIDATED STATEMENTS OF CASH FLOWS - USD ($) $ in Millions</t>
  </si>
  <si>
    <t>OPERATING ACTIVITIES</t>
  </si>
  <si>
    <t>Adjustments to reconcile net income to net cash provided by operating activities:</t>
  </si>
  <si>
    <t>Provision for depreciation</t>
  </si>
  <si>
    <t>Amortization of intangibles</t>
  </si>
  <si>
    <t>Amortization of stock awards and stock options</t>
  </si>
  <si>
    <t>Changes in operating assets and liabilities</t>
  </si>
  <si>
    <t>Other</t>
  </si>
  <si>
    <t>NET CASH PROVIDED BY OPERATING ACTIVITIES</t>
  </si>
  <si>
    <t>INVESTING ACTIVITIES</t>
  </si>
  <si>
    <t>Purchases of property, plant and equipment</t>
  </si>
  <si>
    <t>NET CASH USED IN INVESTING ACTIVITIES</t>
  </si>
  <si>
    <t>FINANCING ACTIVITIES</t>
  </si>
  <si>
    <t>Taxes paid related to net share settlement of equity awards</t>
  </si>
  <si>
    <t>Purchase of common stock</t>
  </si>
  <si>
    <t>Proceeds from exercise of stock options</t>
  </si>
  <si>
    <t>Tax benefit from stock option exercises</t>
  </si>
  <si>
    <t>Cash dividends</t>
  </si>
  <si>
    <t>Proceeds from borrowings</t>
  </si>
  <si>
    <t>Repayment of borrowings</t>
  </si>
  <si>
    <t>NET CASH USED IN FINANCING ACTIVITIES</t>
  </si>
  <si>
    <t>Effect of foreign currency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face, Power Products and Other. The condensed consolidated financial statements and related disclosures as of October 29, 2016 and results of operations for the three months and six months ended October 29, 2016 and October 31, 2015 are unaudited, pursuant to the rules and regulations of the Securities and Exchange Commission (“SEC”). The April 30, 2016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April 30, 2016 , filed with the SEC on June 23, 2016. Results may vary from quarter to quarter for reasons other than seasonality.</t>
  </si>
  <si>
    <t>RECENTLY ISSUED ACCOUNTING PRONOUNCEMENTS</t>
  </si>
  <si>
    <t>Accounting Changes and Error Corrections [Abstract]</t>
  </si>
  <si>
    <t>RECENTLY ISSUED ACCOUNTING PRONOUNCEMENTS In August 2016, the Financial Accounting Standards Board (“FASB”) issued Accounting Standards Update (“ASU”) No. 2016-15, Statement of Cash Flows (Topic 230), which addresses eight specific cash flow issues with the objective of reducing the existing diversity in practice in how cash receipts and cash payments are presented in the statement of cash flows. The ASU is effective for public entities for fiscal years beginning after December 15, 2017, which is our fiscal 2019, beginning on April 29, 2018. Early adoption is permitted. The amendments should be applied retrospectively to all periods presented. The Company is currently evaluating the impact of the new requirements on its consolidated financial statements. In March 2016, the FASB issued ASU 2016-09, Compensation-Stock Compensation (Topic 718): Improvements to Employee Share-Based Payment Accounting. The ASU includes multiples provisions intended to simplify various aspects of the accounting for share-based payments. The amendments in this update are effective for annual periods beginning after December 15, 2016, which is our fiscal 2018, which will begin on April 30, 2017. The Company is currently evaluating the impact of the new requirements on its consolidated financial statements. In May 2014, the FASB issued ASU 2014-09, Revenue from Contracts with Customers.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which amends the revenue guidance on identifying performance obligations and accounting for licenses of intellectual property. There are two transition methods available under the new standard, either full retrospective or modified retrospective. The standard will be effective for us in the first quarter of fiscal 2019. Earlier adoption is permitted only for annual periods beginning after December 15, 2016. Management is still assessing the impact of adoption on its consolidated financial statements. In February 2016, the FASB issued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8, 2019. We are currently evaluating the impact this guidance will have on our consolidated financial statements. In January 2016, the FASB issued ASU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of financial instruments for disclosure purposes, requires separate presentation of financial assets and financial liabilities by measurement category and form of financial assets,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9, 2018. We are currently evaluating the impact this guidance will have on our consolidated financial statements. In September 2015, the FASB issued ASU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amendments in this update are effective for fiscal years beginning after December 15, 2016, which is our fiscal 2018, which will begin on April 30, 2017. There is currently no impact to the Company expected upon adoption. In July 2015, the FASB issued ASU 2015-11, Inventory (Topic 330): Simplifying the Measurement of Inventory. This ASU requires an entity to measure inventory at the lower of cost and net realizable value, rather than at the lower of cost or market. The amendments in this update are effective for fiscal years beginning after December 15, 2016, which is our fiscal 2018, which will begin on April 30, 2017. Early adoption is permitted. We are currently evaluating the impact this guidance will have on our consolidated financial statements. RECENTLY ADOPTED ACCOUNTING PRONOUNCEMENTS In November 2015, the FASB issued ASU 2015-17 Income Taxes (Topic 740): Balance Sheet Classification of Deferred Taxes. This guidance simplifies the balance sheet classification of deferred taxes. Current U.S.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guidance was applied prospectively at the beginning of our current fiscal year which began on May 1, 2016. Prior period information was not adjusted. The adoption of this standard in fiscal 2017 did not have an impact on our consolidated financial statements. In May 2015, the FASB issued ASU 2015-7, Fair Value Measurement: Disclosure for Investments in Certain Entities that calculates net asset value per share (or its Equivalents). This amendment removes the requirement to categorize within the fair value hierarchy all investments for which fair value is measured using the net value asset per share. This new guidance was effective for interim and annual periods beginning after December 15, 2015. The adoption of this standard in fiscal 2017 did not have an impact on our consolidated financial statements.</t>
  </si>
  <si>
    <t>GOODWILL AND INTANGIBLE ASSETS</t>
  </si>
  <si>
    <t>Goodwill and Intangible Assets Disclosure [Abstract]</t>
  </si>
  <si>
    <t>GOODWILL AND INTANGIBLE ASSETS 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The following table shows the roll-forward of goodwill in the financial statements as of October 29, 2016 : As of October 29, 2016 Power Interface Products Total Balance as of April 30, 2016 $ 0.7 $ 1.0 $ 1.7 Foreign currency translation (0.1 ) — (0.1 ) Balance as of October 29, 2016 $ 0.6 $ 1.0 $ 1.6 The following tables present details of the Company’s intangible assets: As of October 29, 2016 Wtd. Avg. Remaining Accumulated Amortization Gross Amortization Net Periods (Years) Customer relationships and agreements $ 16.3 $ 15.4 $ 0.9 7.3 Trade names, patents and technology licenses 25.8 18.9 6.9 1.9 Covenants not to compete 0.1 0.1 — 0.9 Total $ 42.2 $ 34.4 $ 7.8 As of April 30, 2016 Wtd. Avg. Remaining Accumulated Amortization Gross Amortization Net Periods (Years) Customer relationships and agreements $ 16.3 $ 15.3 $ 1.0 7.8 Trade names, patents and technology licenses 25.8 17.9 7.9 2.4 Covenants not to compete 0.1 0.1 — 1.4 Total $ 42.2 $ 33.3 $ 8.9 The estimated aggregate amortization expense for the current fiscal year and each of the four succeeding fiscal years is as follows: 2017 $2.3 2018 $2.2 2019 $2.1 2020 $0.2 2021 $0.1 As of October 29, 2016 and April 30, 2016 , the trade names, patents and technology licenses include $1.8 million of trade names that are not subject to amortization.</t>
  </si>
  <si>
    <t>INCOME TAXES</t>
  </si>
  <si>
    <t>Income Tax Disclosure [Abstract]</t>
  </si>
  <si>
    <t>INCOME TAXES The Company recognized an income tax provision of $6.2 million and $5.7 million for the three months ended October 29, 2016 and October 31, 2015 , respectively. The Company's effective tax rate was 19.9% and 21.2% for the three months ended October 29, 2016 and October 31, 2015 , respectively. The Company recognized an income tax provision of $11.7 million and $13.1 million for the six months ended October 29, 2016 and October 31, 2015 , respectively. The Company's effective tax rate was 20.2% and 22.7% for the six months ended October 29, 2016 and October 31, 2015 , respectively. The income tax provision for both the three months and six months ended October 29, 2016 and October 31, 2015 is lower than the U.S. statutory rate primarily due to foreign investment tax credits and foreign operations with lower statutory rates.</t>
  </si>
  <si>
    <t>COMMON STOCK AND STOCK-BASED COMPENSATION</t>
  </si>
  <si>
    <t>Disclosure of Compensation Related Costs, Share-based Payments [Abstract]</t>
  </si>
  <si>
    <t>COMMON STOCK AND STOCK-BASED COMPENSATION In fiscal 2016, the Compensation Committee of the Board of Directors authorized a new long-term incentive program for key employees consisting of performance-based Restricted Stock Awards (“RSAs”) and time-based Restricted Stock Units (“RSUs”). In the first quarter of fiscal 2017, the Compensation Committee awarded RSAs and RSUs to our new Chief Financial Officer under the long-term incentive program. He is eligible to earn 24,000 RSA shares at threshold performance, 48,000 shares at target performance and 72,000 shares for maximum performance. In addition, he was awarded 32,000 RSUs. In the aggregate, the number of RSAs earned will vary based on performance relative to established goals for fiscal 2020 adjusted EBITDA, with 50% of the target shares earned for threshold performance (representing 411,000 shares), 100% of the target shares earned for target performance (representing 822,000 shares) and 150% of the target shares earned for maximum performance (representing 1,233,000 shares). At the target level of performance, the expected expense for the RSAs over the five -year period will be $24.8 million. During the three months and six months ended October 29, 2016, the Company recorded $1.7 million and $3.0 million, respectively, in compensation expense related to the RSA's. During the three months and six months ended October 31, 2015, the Company recorded $0.4 million in compensation expense related to the RSA's. As of October 29, 2016, the Company is recording the RSA compensation expense based on target performance. In future periods, if management makes a determination that exceeding the target is probable for fiscal 2020, a catch-up adjustment to compensation expense will be recorded in that period. In addition, if management makes a determination that it is not probable the Company will meet the target for fiscal 2020, a reversal of expense will be recorded in that period. These amounts could be material to the financial statements. The Company also granted 608,000 RSU's to key employees. The RSU’s are subject to a five -year vesting period, with 30% vesting on each of April 28, 2018 and April 27, 2019 and 40% vesting on May 2, 2020. The total expense for the RSU's is expected to be $18.5 million through 2020. During the three months and six months ended October 29, 2016, the Company recorded $1.6 million and $2.8 million, respectively, of compensation expense related to the RSU's. During the three months and six months ended October 31, 2015, the Company recorded $0.4 million in compensation expense related to the RSU's. During the first quarter of fiscal 2017, the Company issued 27,000 shares of common stock to our independent directors, all of which vested immediately upon grant. We recorded $1.0 million of compensation expense related to these shares during the six months ended October 29, 2016.</t>
  </si>
  <si>
    <t>NET INCOME PER SHARE</t>
  </si>
  <si>
    <t>Earnings Per Share [Abstract]</t>
  </si>
  <si>
    <t>NET INCOME PER SHARE Basic net income per share is calculated by dividing net income attributable to Methode shareholders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 The following table sets forth the computation of basic and diluted net income per share: Three Months Ended Six Months Ended October 29, October 31, October 29, October 31, Numerator - net income attributable to Methode Electronics, Inc. $ 24.9 $ 21.2 $ 45.9 $ 44.8 Denominator: — — Denominator for basic net income per share-weighted average shares outstanding and vested/unissued restricted stock awards 37,353,423 38,972,930 37,337,985 38,913,836 Dilutive potential common shares-employee stock options, restricted stock awards and restricted stock units 187,827 104,909 156,234 117,588 Denominator for diluted net income per share 37,541,250 39,077,839 37,494,219 39,031,424 Net income per share: Basic $ 0.66 $ 0.55 $ 1.23 $ 1.15 Diluted $ 0.66 $ 0.54 $ 1.23 $ 1.15 For the three months and six months ended October 29, 2016 , options to purchase 138,500 shares have been excluded in the computation of diluted net income per share because the exercise price was greater than the average market price for those periods, and therefore, would have been anti-dilutive. For the three months and six months ended October 31, 2015 , options to purchase 158,500 shares have been excluded in the computation of diluted net income per share because the exercise price was greater than the average market price for those periods, and therefore, would have been anti-dilutive. RSAs for 822,000 shares have been excluded in the computation of diluted net income per share for both the three months and six months ended October 29, 2016, as these awards are contingent on the Company's full year performance in fiscal 2020.</t>
  </si>
  <si>
    <t>SEGMENT INFORMATION</t>
  </si>
  <si>
    <t>Segment Reporting [Abstract]</t>
  </si>
  <si>
    <t>SEGMENT INFORMATION 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 four reportable segments. Those segments are Automotive, Interface, Power Products and Other. The Automotive segment supplies electronic and electro-mechanical devices and related products to automobile Original Equipment Manufacturers ("OEMs"), either directly or through their tiered suppliers. Our products include integrated center consoles, hidden switches, ergonomic switches, transmission lead frames and sensors which incorporate magneto-elastic sensing and other technologies that monitor the operation or status of a component or system. The Interface segment provides a variety of copper and fiber-optic interface and interface solutions for the aerospace, appliance, commercial food service, computer, construction, consumer, material handling, medical, military, mining, networking, point of sales, storage, and telecommunications markets. Solutions include conductive polymers, connectors, custom cable assemblies, industrial safety radio remote controls, optical and copper transceivers, and solid-state field effect consumer touch panels. Services include the design and installation of fiber optic and copper infrastructure systems, and manufacturing active and passive optical components. The Power Products segment manufactures braided flexible cables, current-carrying laminated bus devices, custom power-product assemblies, such as our PowerRail solution, high-current low voltage flexible power cabling systems and powder coated bus bars that are used in various markets and applications, including aerospace, computers, industrial and power conversion, military, telecommunications, and transportation. The Other segment includes medical devices, inverters and battery systems and insulated gate bipolar transistor solutions. Our medical devices business includes Dabir Surfaces which is our surface support technology aimed at pressure ulcer prevention. Methode is developing the technology for use by patients who are immobilized or otherwise at risk for pressure ulcers, including patients undergoing long-duration surgical procedures. The accounting policies of the segments are the same as those described in the summary of significant accounting policies in our Form 10-K for the fiscal year ended April 30, 2016 . We allocate resources to segments based on operating income. Transfers between segments are recorded using internal transfer prices set by us. Three Months Ended October 29, 2016 Automotive Interface Power Products Other Eliminations/Corporate Consolidated Net sales $ 166.6 $ 33.0 $ 12.5 $ 1.6 $ (4.4 ) $ 209.3 Transfers between segments (2.4 ) (0.5 ) — (1.5 ) 4.4 — Net sales to unaffiliated customers $ 164.2 $ 32.5 $ 12.5 $ 0.1 $ — $ 209.3 Income (loss) from operations $ 38.4 $ (0.4 ) $ 2.1 $ (2.3 ) $ (8.7 ) $ 29.1 Interest income, net (0.1 ) Other income, net (1.9 ) Income before income taxes $ 31.1 Three Months Ended October 31, 2015 Automotive Interface Power Products Other Eliminations/Corporate Consolidated Net sales $ 163.1 $ 36.0 $ 11.8 $ — $ (2.5 ) $ 208.4 Transfers between segments (2.3 ) (0.2 ) — — 2.5 — Net sales to unaffiliated customers $ 160.8 $ 35.8 $ 11.8 $ — $ — $ 208.4 Income/(loss) from operations $ 35.1 $ 1.4 $ 0.5 $ (1.9 ) $ (8.7 ) $ 26.4 Interest income, net (0.3 ) Other income, net (0.2 ) Income before income taxes $ 26.9 Six Months Ended October 29, 2016 Automotive Interface Power Products Other Eliminations/Corporate Consolidated Net sales $ 315.3 $ 65.9 $ 24.6 $ 2.0 $ (6.7 ) $ 401.1 Transfers between segments (4.0 ) (0.7 ) (0.1 ) (1.9 ) 6.7 — Net sales to unaffiliated customers $ 311.3 $ 65.2 $ 24.5 $ 0.1 $ — $ 401.1 Income/(loss) from operations $ 74.5 $ (1.3 ) $ 4.5 $ (4.7 ) $ (17.4 ) $ 55.6 Interest income, net (0.1 ) Other income, net (1.9 ) Income before income taxes $ 57.6 Six Months Ended October 31, 2015 Automotive Interface Power Products Other Eliminations/Corporate Consolidated Net sales $ 317.9 $ 70.1 $ 28.3 $ 0.1 $ (4.7 ) $ 411.7 Transfers between segments (4.1 ) (0.5 ) — (0.1 ) 4.7 — Net sales to unaffiliated customers $ 313.8 $ 69.6 $ 28.3 $ — $ — $ 411.7 Income/(loss) from operations $ 71.1 $ 2.1 $ 3.5 $ (4.1 ) $ (15.7 ) $ 56.9 Interest income, net (0.5 ) Other income, net (0.5 ) Income before income taxes $ 57.9</t>
  </si>
  <si>
    <t>CONTINGENCIES</t>
  </si>
  <si>
    <t>Commitments and Contingencies Disclosure [Abstract]</t>
  </si>
  <si>
    <t>CONTINGENCIES Certain litigation arising in the normal course of business is pending against us. We are from time to 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As of October 29, 2016, the matter remains in the discovery stage.</t>
  </si>
  <si>
    <t>PRE-PRODUCTION COSTS RELATED TO LONG-TERM SUPPLY ARRANGEMENTS</t>
  </si>
  <si>
    <t>Deferred Costs, Capitalized, Prepaid, and Other Assets Disclosure [Abstract]</t>
  </si>
  <si>
    <t>PRE-PRODUCTION COSTS RELATED TO LONG-TERM SUPPLY ARRANGEMENTS We incur pre-production tooling costs related to certain products produced for our customers under long-term supply agreements. We had $16.0 million and $9.5 million as of October 29, 2016 and April 30, 2016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6.8 million and $8.0 million as of October 29, 2016 and April 30, 2016, respectively, of Company owned pre-production tooling, which is capitalized within property, plant and equipment.</t>
  </si>
  <si>
    <t>DEBT AND CREDIT AGREEMENT</t>
  </si>
  <si>
    <t>Debt Disclosure [Abstract]</t>
  </si>
  <si>
    <t>DEBT AND CREDIT AGREEMENT During the period ended October 29, 2016, we were party to an Amended and Restated Credit Agreement with Bank of America, N.A., as administrative agent, and certain other financial institutions. On November 18, 2016, the Company replaced the Amended and Restated Credit Agreement with a new Credit Agreement. See Note 11 for more information. At October 29, 2016, the interest rate on the credit facility was 1.5% plus LIBOR and we were in compliance with the covenants of the agreement. During the first six months of fiscal 2017, we had no borrowings and payments of $8.6 million, which includes interest of $0.6 million, under this credit facility. As of October 29, 2016 , there were outstanding balances against the credit facility of $49.0 million. We believe the fair value approximates the carrying amount as of October 29, 2016 .</t>
  </si>
  <si>
    <t>SUBSEQUENT EVENT (Notes)</t>
  </si>
  <si>
    <t>Subsequent Events [Abstract]</t>
  </si>
  <si>
    <t>Subsequent Events</t>
  </si>
  <si>
    <t>SUBSEQUENT EVENT On November 18, 2016, the Company replaced its Amended and Restated Credit Agreement with a new Credit Agreement with Bank of America, N.A., as Administrative Agent, Swing Line Lender and L/C Issuer, Wells Fargo Bank, National Association, as L/C Issuer, and the Lenders named therein (the “Credit Agreement”). In connection with the execution of the Credit Agreement, the Amended and Restated Credit Agreement dated as of February 25, 2011 by and among the Company, Bank of America, N.A., as administrative agent, and certain other financial institutions was terminated. The Credit Agreement has a maturity date of November 18, 2021. The credit facility is in the maximum principal amount of $150.0 million , with an option to increase the principal amount by up to an additional $100.0 million , subject to customary conditions and approval of the lender(s) providing new commitment(s). The credit facility is available for general corporate purposes, including working capital and acquisitions. The credit facility provides for variable rates of interest based on the type of borrowing and the Company's debt to EBITDA financial ratio. The Credit Agreement is guaranteed by the Company’s wholly-owned U.S. subsidiaries. The Credit Agreement contains customary representations and warranties, financial covenants, restrictive covenants and events of default.</t>
  </si>
  <si>
    <t>BASIS OF PRESENTATION (Policies)</t>
  </si>
  <si>
    <t>Goodwill and Intangible Assets</t>
  </si>
  <si>
    <t xml:space="preserve">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t>
  </si>
  <si>
    <t>Net Income Per Share</t>
  </si>
  <si>
    <t>Basic net income per share is calculated by dividing net income attributable to Methode shareholders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Segment Information</t>
  </si>
  <si>
    <t>The accounting policies of the segments are the same as those described in the summary of significant accounting policies in our Form 10-K for the fiscal year ended April 30, 2016 . We allocate resources to segments based on operating income. Transfers between segments are recorded using internal transfer prices set by us.</t>
  </si>
  <si>
    <t>Contingencies</t>
  </si>
  <si>
    <t>Certain litigation arising in the normal course of business is pending against us. We are from time to 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t>
  </si>
  <si>
    <t>GOODWILL AND INTANGIBLE ASSETS (Tables)</t>
  </si>
  <si>
    <t>Schedule of Goodwill Roll-forward</t>
  </si>
  <si>
    <t>The following table shows the roll-forward of goodwill in the financial statements as of October 29, 2016 : As of October 29, 2016 Power Interface Products Total Balance as of April 30, 2016 $ 0.7 $ 1.0 $ 1.7 Foreign currency translation (0.1 ) — (0.1 ) Balance as of October 29, 2016 $ 0.6 $ 1.0 $ 1.6</t>
  </si>
  <si>
    <t>Schedule of Intangible Assets</t>
  </si>
  <si>
    <t xml:space="preserve">The following tables present details of the Company’s intangible assets: As of October 29, 2016 Wtd. Avg. Remaining Accumulated Amortization Gross Amortization Net Periods (Years) Customer relationships and agreements $ 16.3 $ 15.4 $ 0.9 7.3 Trade names, patents and technology licenses 25.8 18.9 6.9 1.9 Covenants not to compete 0.1 0.1 — 0.9 Total $ 42.2 $ 34.4 $ 7.8 As of April 30, 2016 Wtd. Avg. Remaining Accumulated Amortization Gross Amortization Net Periods (Years) Customer relationships and agreements $ 16.3 $ 15.3 $ 1.0 7.8 Trade names, patents and technology licenses 25.8 17.9 7.9 2.4 Covenants not to compete 0.1 0.1 — 1.4 Total $ 42.2 $ 33.3 $ 8.9 </t>
  </si>
  <si>
    <t>Schedule of Estimated Aggregate Amortization Expense of Intangible Assets</t>
  </si>
  <si>
    <t>The estimated aggregate amortization expense for the current fiscal year and each of the four succeeding fiscal years is as follows: 2017 $2.3 2018 $2.2 2019 $2.1 2020 $0.2 2021 $0.1</t>
  </si>
  <si>
    <t>NET INCOME PER SHARE (Tables)</t>
  </si>
  <si>
    <t>Schedule of Computation of Basic and Diluted Net Income Per Share</t>
  </si>
  <si>
    <t>The following table sets forth the computation of basic and diluted net income per share: Three Months Ended Six Months Ended October 29, October 31, October 29, October 31, Numerator - net income attributable to Methode Electronics, Inc. $ 24.9 $ 21.2 $ 45.9 $ 44.8 Denominator: — — Denominator for basic net income per share-weighted average shares outstanding and vested/unissued restricted stock awards 37,353,423 38,972,930 37,337,985 38,913,836 Dilutive potential common shares-employee stock options, restricted stock awards and restricted stock units 187,827 104,909 156,234 117,588 Denominator for diluted net income per share 37,541,250 39,077,839 37,494,219 39,031,424 Net income per share: Basic $ 0.66 $ 0.55 $ 1.23 $ 1.15 Diluted $ 0.66 $ 0.54 $ 1.23 $ 1.15</t>
  </si>
  <si>
    <t>SEGMENT INFORMATION (Tables)</t>
  </si>
  <si>
    <t>Schedule of Segment Reporting Information, by Segment</t>
  </si>
  <si>
    <t xml:space="preserve"> Three Months Ended October 29, 2016 Automotive Interface Power Products Other Eliminations/Corporate Consolidated Net sales $ 166.6 $ 33.0 $ 12.5 $ 1.6 $ (4.4 ) $ 209.3 Transfers between segments (2.4 ) (0.5 ) — (1.5 ) 4.4 — Net sales to unaffiliated customers $ 164.2 $ 32.5 $ 12.5 $ 0.1 $ — $ 209.3 Income (loss) from operations $ 38.4 $ (0.4 ) $ 2.1 $ (2.3 ) $ (8.7 ) $ 29.1 Interest income, net (0.1 ) Other income, net (1.9 ) Income before income taxes $ 31.1 Three Months Ended October 31, 2015 Automotive Interface Power Products Other Eliminations/Corporate Consolidated Net sales $ 163.1 $ 36.0 $ 11.8 $ — $ (2.5 ) $ 208.4 Transfers between segments (2.3 ) (0.2 ) — — 2.5 — Net sales to unaffiliated customers $ 160.8 $ 35.8 $ 11.8 $ — $ — $ 208.4 Income/(loss) from operations $ 35.1 $ 1.4 $ 0.5 $ (1.9 ) $ (8.7 ) $ 26.4 Interest income, net (0.3 ) Other income, net (0.2 ) Income before income taxes $ 26.9 Six Months Ended October 29, 2016 Automotive Interface Power Products Other Eliminations/Corporate Consolidated Net sales $ 315.3 $ 65.9 $ 24.6 $ 2.0 $ (6.7 ) $ 401.1 Transfers between segments (4.0 ) (0.7 ) (0.1 ) (1.9 ) 6.7 — Net sales to unaffiliated customers $ 311.3 $ 65.2 $ 24.5 $ 0.1 $ — $ 401.1 Income/(loss) from operations $ 74.5 $ (1.3 ) $ 4.5 $ (4.7 ) $ (17.4 ) $ 55.6 Interest income, net (0.1 ) Other income, net (1.9 ) Income before income taxes $ 57.6 Six Months Ended October 31, 2015 Automotive Interface Power Products Other Eliminations/Corporate Consolidated Net sales $ 317.9 $ 70.1 $ 28.3 $ 0.1 $ (4.7 ) $ 411.7 Transfers between segments (4.1 ) (0.5 ) — (0.1 ) 4.7 — Net sales to unaffiliated customers $ 313.8 $ 69.6 $ 28.3 $ — $ — $ 411.7 Income/(loss) from operations $ 71.1 $ 2.1 $ 3.5 $ (4.1 ) $ (15.7 ) $ 56.9 Interest income, net (0.5 ) Other income, net (0.5 ) Income before income taxes $ 57.9</t>
  </si>
  <si>
    <t>GOODWILL AND INTANGIBLE ASSETS - Schedule of Goodwill Roll-forward (Details) $ in Millions</t>
  </si>
  <si>
    <t>Oct. 29, 2016USD ($)</t>
  </si>
  <si>
    <t>Goodwill [Roll Forward]</t>
  </si>
  <si>
    <t>Beginning balance</t>
  </si>
  <si>
    <t>Foreign currency translation</t>
  </si>
  <si>
    <t>Ending balance</t>
  </si>
  <si>
    <t>Interconnect</t>
  </si>
  <si>
    <t>Power Products</t>
  </si>
  <si>
    <t>GOODWILL AND INTANGIBLE ASSETS - Schedule of Intangible Assets (Details) - USD ($) $ in Millions</t>
  </si>
  <si>
    <t>12 Months Ended</t>
  </si>
  <si>
    <t>Finite-lived Intangible Assets [Roll Forward]</t>
  </si>
  <si>
    <t>Gross</t>
  </si>
  <si>
    <t>Accumulated Amortization</t>
  </si>
  <si>
    <t>Net</t>
  </si>
  <si>
    <t>Customer relationships and agreements</t>
  </si>
  <si>
    <t>Wtd. Avg. Remaining Amortization Periods (Years)</t>
  </si>
  <si>
    <t>7 years 3 months 12 days</t>
  </si>
  <si>
    <t>7 years 9 months 15 days</t>
  </si>
  <si>
    <t>Trade names, patents and technology licenses</t>
  </si>
  <si>
    <t>1 year 11 months 3 days</t>
  </si>
  <si>
    <t>2 years 4 months 21 days</t>
  </si>
  <si>
    <t>Covenants not to compete</t>
  </si>
  <si>
    <t>11 months</t>
  </si>
  <si>
    <t>1 year 5 months</t>
  </si>
  <si>
    <t>GOODWILL AND INTANGIBLE ASSETS - Schedule of Estimated Aggregate Amortization Expense of Intangible Assets (Details) $ in Millions</t>
  </si>
  <si>
    <t>GOODWILL AND INTANGIBLE ASSETS - Narrative (Details) - USD ($) $ in Millions</t>
  </si>
  <si>
    <t>Trade names not subject to amortization</t>
  </si>
  <si>
    <t>INCOME TAXES - Narrative (Details) - USD ($) $ in Millions</t>
  </si>
  <si>
    <t>Effective income tax rate</t>
  </si>
  <si>
    <t>19.90%</t>
  </si>
  <si>
    <t>21.20%</t>
  </si>
  <si>
    <t>20.20%</t>
  </si>
  <si>
    <t>22.70%</t>
  </si>
  <si>
    <t>COMMON STOCK AND STOCK-BASED COMPENSATION - Narrative (Details) - USD ($) $ in Millions</t>
  </si>
  <si>
    <t>60 Months Ended</t>
  </si>
  <si>
    <t>Jul. 30, 2016</t>
  </si>
  <si>
    <t>May 02, 2020</t>
  </si>
  <si>
    <t>Performance-Based Restricted Stock Awards (RSAs)</t>
  </si>
  <si>
    <t>Share-based Compensation Arrangement by Share-based Payment Award [Line Items]</t>
  </si>
  <si>
    <t>Compensation expense</t>
  </si>
  <si>
    <t>Performance-Based Restricted Stock Awards (RSAs) | Independent directors</t>
  </si>
  <si>
    <t>Number of shares issued (in shares)</t>
  </si>
  <si>
    <t>Performance-Based Restricted Stock Awards (RSAs) | Forecast</t>
  </si>
  <si>
    <t>Vesting period</t>
  </si>
  <si>
    <t>5 years</t>
  </si>
  <si>
    <t>Performance-Based Restricted Stock Awards (RSAs) | 50% of Target Shares</t>
  </si>
  <si>
    <t>Vesting percent</t>
  </si>
  <si>
    <t>50.00%</t>
  </si>
  <si>
    <t>Number of RSAs earned based on performance (in shares)</t>
  </si>
  <si>
    <t>Performance-Based Restricted Stock Awards (RSAs) | 50% of Target Shares | Chief Financial Officer</t>
  </si>
  <si>
    <t>Performance-Based Restricted Stock Awards (RSAs) | 100% of Target Shares</t>
  </si>
  <si>
    <t>100.00%</t>
  </si>
  <si>
    <t>Performance-Based Restricted Stock Awards (RSAs) | 100% of Target Shares | Chief Financial Officer</t>
  </si>
  <si>
    <t>Performance-Based Restricted Stock Awards (RSAs) | 150% of Target Shares</t>
  </si>
  <si>
    <t>150.00%</t>
  </si>
  <si>
    <t>Performance-Based Restricted Stock Awards (RSAs) | 150% of Target Shares | Chief Financial Officer</t>
  </si>
  <si>
    <t>Time-Based Restricted Stock Units (RSUs)</t>
  </si>
  <si>
    <t>Awarded (in shares)</t>
  </si>
  <si>
    <t>Time-Based Restricted Stock Units (RSUs) | Chief Financial Officer</t>
  </si>
  <si>
    <t>Time-Based Restricted Stock Units (RSUs) | Forecast</t>
  </si>
  <si>
    <t>Time-Based Restricted Stock Units (RSUs) | April 28, 2018</t>
  </si>
  <si>
    <t>30.00%</t>
  </si>
  <si>
    <t>Time-Based Restricted Stock Units (RSUs) | April 27, 2019</t>
  </si>
  <si>
    <t>Time-Based Restricted Stock Units (RSUs) | May 2, 2020</t>
  </si>
  <si>
    <t>40.00%</t>
  </si>
  <si>
    <t>NET INCOME PER SHARE - Schedule of Computation of Basic and Diluted Net Income Per Share (Details) - USD ($) $ / shares in Units, $ in Millions</t>
  </si>
  <si>
    <t>Numerator - net income attributable to Methode Electronics, Inc.</t>
  </si>
  <si>
    <t>Denominator for basic net income per share-weighted average shares outstanding and vested/unissued restricted stock awards (in shares)</t>
  </si>
  <si>
    <t>Dilutive potential common shares-employee and director stock options, restricted stock awards and restricted stock units (in shares)</t>
  </si>
  <si>
    <t>Denominator for diluted net income per share (in shares)</t>
  </si>
  <si>
    <t>Net income per share:</t>
  </si>
  <si>
    <t>NET INCOME PER SHARE - Narrative (Details) - shares</t>
  </si>
  <si>
    <t>Stock options</t>
  </si>
  <si>
    <t>Antidilutive Securities Excluded from Computation of Earnings Per Share [Line Items]</t>
  </si>
  <si>
    <t>Antidilutive securities excluded from computation of EPS (in shares)</t>
  </si>
  <si>
    <t>Restricted Stock Awards (RSAs)</t>
  </si>
  <si>
    <t>SEGMENT INFORMATION - Narrative (Details)</t>
  </si>
  <si>
    <t>Oct. 29, 2016segment</t>
  </si>
  <si>
    <t>Number of reportable segments</t>
  </si>
  <si>
    <t>SEGMENT INFORMATION - Schedule of Segment Reporting Information, by Segment (Details) - USD ($) $ in Millions</t>
  </si>
  <si>
    <t>Segment Reporting Information [Line Items]</t>
  </si>
  <si>
    <t>Net sales to unaffiliated customers</t>
  </si>
  <si>
    <t>Income (loss) from operations</t>
  </si>
  <si>
    <t>Operating Segments</t>
  </si>
  <si>
    <t>Transfers between segments</t>
  </si>
  <si>
    <t>Automotive</t>
  </si>
  <si>
    <t>Automotive | Operating Segments</t>
  </si>
  <si>
    <t>Automotive | Transfers between segments</t>
  </si>
  <si>
    <t>Interface</t>
  </si>
  <si>
    <t>Interface | Operating Segments</t>
  </si>
  <si>
    <t>Interface | Transfers between segments</t>
  </si>
  <si>
    <t>Power Products | Operating Segments</t>
  </si>
  <si>
    <t>Power Products | Transfers between segments</t>
  </si>
  <si>
    <t>Other | Operating Segments</t>
  </si>
  <si>
    <t>Other | Transfers between segments</t>
  </si>
  <si>
    <t>Eliminations/Corporate</t>
  </si>
  <si>
    <t>Eliminations/Corporate | Operating Segments</t>
  </si>
  <si>
    <t>Eliminations/Corporate | Transfers between segments</t>
  </si>
  <si>
    <t>PRE-PRODUCTION COSTS RELATED TO LONG-TERM SUPPLY ARRANGEMENTS - Narrative (Details) - USD ($) $ in Millions</t>
  </si>
  <si>
    <t>Pre-production tooling costs</t>
  </si>
  <si>
    <t>Company owned pre-production tooling capitalized within property, plant and equipment</t>
  </si>
  <si>
    <t>DEBT AND CREDIT AGREEMENT - Narrative (Details) - USD ($) $ in Millions</t>
  </si>
  <si>
    <t>Line of Credit Facility [Line Items]</t>
  </si>
  <si>
    <t>Repayments in the period</t>
  </si>
  <si>
    <t>Line of credit</t>
  </si>
  <si>
    <t>Basis spread on variable rate</t>
  </si>
  <si>
    <t>1.50%</t>
  </si>
  <si>
    <t>Variable rate basis</t>
  </si>
  <si>
    <t>LIBOR</t>
  </si>
  <si>
    <t>Interest expense</t>
  </si>
  <si>
    <t>Amount outstanding</t>
  </si>
  <si>
    <t>SUBSEQUENT EVENT (Details) - Subsequent Event - Line of credit</t>
  </si>
  <si>
    <t>Nov. 18, 2016USD ($)</t>
  </si>
  <si>
    <t>Subsequent Event [Line Items]</t>
  </si>
  <si>
    <t>Maximum borrowing capacity</t>
  </si>
  <si>
    <t>Optional increase in borrowing capacity, up to</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5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36743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9.6</v>
      </c>
      <c r="C3" s="7" t="n">
        <v>227.8</v>
      </c>
    </row>
    <row r="4" spans="1:3">
      <c r="A4" s="4" t="s">
        <v>26</v>
      </c>
      <c r="B4" s="6" t="n">
        <v>172</v>
      </c>
      <c r="C4" s="8" t="n">
        <v>175.5</v>
      </c>
    </row>
    <row r="5" spans="1:3">
      <c r="A5" s="3" t="s">
        <v>27</v>
      </c>
    </row>
    <row r="6" spans="1:3">
      <c r="A6" s="4" t="s">
        <v>28</v>
      </c>
      <c r="B6" s="8" t="n">
        <v>11.6</v>
      </c>
      <c r="C6" s="8" t="n">
        <v>11.9</v>
      </c>
    </row>
    <row r="7" spans="1:3">
      <c r="A7" s="4" t="s">
        <v>29</v>
      </c>
      <c r="B7" s="8" t="n">
        <v>7.3</v>
      </c>
      <c r="C7" s="8" t="n">
        <v>9.6</v>
      </c>
    </row>
    <row r="8" spans="1:3">
      <c r="A8" s="4" t="s">
        <v>30</v>
      </c>
      <c r="B8" s="8" t="n">
        <v>41.7</v>
      </c>
      <c r="C8" s="8" t="n">
        <v>44.7</v>
      </c>
    </row>
    <row r="9" spans="1:3">
      <c r="A9" s="4" t="s">
        <v>31</v>
      </c>
      <c r="B9" s="8" t="n">
        <v>60.6</v>
      </c>
      <c r="C9" s="8" t="n">
        <v>66.2</v>
      </c>
    </row>
    <row r="10" spans="1:3">
      <c r="A10" s="4" t="s">
        <v>32</v>
      </c>
      <c r="B10" s="6" t="n">
        <v>0</v>
      </c>
      <c r="C10" s="8" t="n">
        <v>11.8</v>
      </c>
    </row>
    <row r="11" spans="1:3">
      <c r="A11" s="4" t="s">
        <v>33</v>
      </c>
      <c r="B11" s="8" t="n">
        <v>14.9</v>
      </c>
      <c r="C11" s="8" t="n">
        <v>14.9</v>
      </c>
    </row>
    <row r="12" spans="1:3">
      <c r="A12" s="4" t="s">
        <v>34</v>
      </c>
      <c r="B12" s="8" t="n">
        <v>497.1</v>
      </c>
      <c r="C12" s="8" t="n">
        <v>496.2</v>
      </c>
    </row>
    <row r="13" spans="1:3">
      <c r="A13" s="4" t="s">
        <v>35</v>
      </c>
      <c r="B13" s="8" t="n">
        <v>326.6</v>
      </c>
      <c r="C13" s="8" t="n">
        <v>325.9</v>
      </c>
    </row>
    <row r="14" spans="1:3">
      <c r="A14" s="4" t="s">
        <v>36</v>
      </c>
      <c r="B14" s="8" t="n">
        <v>237.8</v>
      </c>
      <c r="C14" s="8" t="n">
        <v>232.9</v>
      </c>
    </row>
    <row r="15" spans="1:3">
      <c r="A15" s="4" t="s">
        <v>37</v>
      </c>
      <c r="B15" s="8" t="n">
        <v>88.8</v>
      </c>
      <c r="C15" s="6" t="n">
        <v>93</v>
      </c>
    </row>
    <row r="16" spans="1:3">
      <c r="A16" s="4" t="s">
        <v>38</v>
      </c>
      <c r="B16" s="8" t="n">
        <v>1.6</v>
      </c>
      <c r="C16" s="8" t="n">
        <v>1.7</v>
      </c>
    </row>
    <row r="17" spans="1:3">
      <c r="A17" s="4" t="s">
        <v>39</v>
      </c>
      <c r="B17" s="8" t="n">
        <v>7.8</v>
      </c>
      <c r="C17" s="8" t="n">
        <v>8.9</v>
      </c>
    </row>
    <row r="18" spans="1:3">
      <c r="A18" s="4" t="s">
        <v>40</v>
      </c>
      <c r="B18" s="6" t="n">
        <v>16</v>
      </c>
      <c r="C18" s="8" t="n">
        <v>9.5</v>
      </c>
    </row>
    <row r="19" spans="1:3">
      <c r="A19" s="4" t="s">
        <v>41</v>
      </c>
      <c r="B19" s="8" t="n">
        <v>36.3</v>
      </c>
    </row>
    <row r="20" spans="1:3">
      <c r="A20" s="4" t="s">
        <v>41</v>
      </c>
      <c r="C20" s="8" t="n">
        <v>27.7</v>
      </c>
    </row>
    <row r="21" spans="1:3">
      <c r="A21" s="4" t="s">
        <v>42</v>
      </c>
      <c r="B21" s="8" t="n">
        <v>18.9</v>
      </c>
      <c r="C21" s="8" t="n">
        <v>18.9</v>
      </c>
    </row>
    <row r="22" spans="1:3">
      <c r="A22" s="4" t="s">
        <v>43</v>
      </c>
      <c r="B22" s="8" t="n">
        <v>80.59999999999999</v>
      </c>
      <c r="C22" s="8" t="n">
        <v>66.7</v>
      </c>
    </row>
    <row r="23" spans="1:3">
      <c r="A23" s="4" t="s">
        <v>44</v>
      </c>
      <c r="B23" s="8" t="n">
        <v>666.5</v>
      </c>
      <c r="C23" s="8" t="n">
        <v>655.9</v>
      </c>
    </row>
    <row r="24" spans="1:3">
      <c r="A24" s="3" t="s">
        <v>45</v>
      </c>
    </row>
    <row r="25" spans="1:3">
      <c r="A25" s="4" t="s">
        <v>46</v>
      </c>
      <c r="B25" s="8" t="n">
        <v>75.90000000000001</v>
      </c>
      <c r="C25" s="8" t="n">
        <v>68.2</v>
      </c>
    </row>
    <row r="26" spans="1:3">
      <c r="A26" s="4" t="s">
        <v>47</v>
      </c>
      <c r="B26" s="6" t="n">
        <v>38</v>
      </c>
      <c r="C26" s="8" t="n">
        <v>49.7</v>
      </c>
    </row>
    <row r="27" spans="1:3">
      <c r="A27" s="4" t="s">
        <v>48</v>
      </c>
      <c r="B27" s="8" t="n">
        <v>113.9</v>
      </c>
      <c r="C27" s="8" t="n">
        <v>117.9</v>
      </c>
    </row>
    <row r="28" spans="1:3">
      <c r="A28" s="4" t="s">
        <v>49</v>
      </c>
      <c r="B28" s="6" t="n">
        <v>49</v>
      </c>
      <c r="C28" s="6" t="n">
        <v>57</v>
      </c>
    </row>
    <row r="29" spans="1:3">
      <c r="A29" s="4" t="s">
        <v>50</v>
      </c>
      <c r="B29" s="8" t="n">
        <v>2.4</v>
      </c>
      <c r="C29" s="8" t="n">
        <v>2.9</v>
      </c>
    </row>
    <row r="30" spans="1:3">
      <c r="A30" s="4" t="s">
        <v>51</v>
      </c>
      <c r="B30" s="8" t="n">
        <v>8.4</v>
      </c>
      <c r="C30" s="6" t="n">
        <v>8</v>
      </c>
    </row>
    <row r="31" spans="1:3">
      <c r="A31" s="3" t="s">
        <v>52</v>
      </c>
    </row>
    <row r="32" spans="1:3">
      <c r="A32" s="4" t="s">
        <v>53</v>
      </c>
      <c r="B32" s="6" t="n">
        <v>19</v>
      </c>
      <c r="C32" s="8" t="n">
        <v>19.1</v>
      </c>
    </row>
    <row r="33" spans="1:3">
      <c r="A33" s="4" t="s">
        <v>54</v>
      </c>
      <c r="B33" s="8" t="n">
        <v>121.2</v>
      </c>
      <c r="C33" s="8" t="n">
        <v>112.3</v>
      </c>
    </row>
    <row r="34" spans="1:3">
      <c r="A34" s="4" t="s">
        <v>55</v>
      </c>
      <c r="B34" s="8" t="n">
        <v>-23.1</v>
      </c>
      <c r="C34" s="8" t="n">
        <v>-8.4</v>
      </c>
    </row>
    <row r="35" spans="1:3">
      <c r="A35" s="4" t="s">
        <v>56</v>
      </c>
      <c r="B35" s="8" t="n">
        <v>-11.5</v>
      </c>
      <c r="C35" s="8" t="n">
        <v>-11.5</v>
      </c>
    </row>
    <row r="36" spans="1:3">
      <c r="A36" s="4" t="s">
        <v>57</v>
      </c>
      <c r="B36" s="8" t="n">
        <v>387.2</v>
      </c>
      <c r="C36" s="8" t="n">
        <v>358.6</v>
      </c>
    </row>
    <row r="37" spans="1:3">
      <c r="A37" s="4" t="s">
        <v>58</v>
      </c>
      <c r="B37" s="8" t="n">
        <v>492.8</v>
      </c>
      <c r="C37" s="8" t="n">
        <v>470.1</v>
      </c>
    </row>
    <row r="38" spans="1:3">
      <c r="A38" s="4" t="s">
        <v>59</v>
      </c>
      <c r="B38" s="7" t="n">
        <v>666.5</v>
      </c>
      <c r="C38" s="7" t="n">
        <v>6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74</v>
      </c>
      <c r="B1" s="2" t="s">
        <v>1</v>
      </c>
    </row>
    <row r="2" spans="1:2">
      <c r="B2" s="2" t="s">
        <v>175</v>
      </c>
    </row>
    <row r="3" spans="1:2">
      <c r="A3" s="3" t="s">
        <v>176</v>
      </c>
    </row>
    <row r="4" spans="1:2">
      <c r="A4" s="4" t="s">
        <v>177</v>
      </c>
      <c r="B4" s="7" t="n">
        <v>1.7</v>
      </c>
    </row>
    <row r="5" spans="1:2">
      <c r="A5" s="4" t="s">
        <v>178</v>
      </c>
      <c r="B5" s="8" t="n">
        <v>-0.1</v>
      </c>
    </row>
    <row r="6" spans="1:2">
      <c r="A6" s="4" t="s">
        <v>179</v>
      </c>
      <c r="B6" s="8" t="n">
        <v>1.6</v>
      </c>
    </row>
    <row r="7" spans="1:2">
      <c r="A7" s="4" t="s">
        <v>180</v>
      </c>
    </row>
    <row r="8" spans="1:2">
      <c r="A8" s="3" t="s">
        <v>176</v>
      </c>
    </row>
    <row r="9" spans="1:2">
      <c r="A9" s="4" t="s">
        <v>177</v>
      </c>
      <c r="B9" s="8" t="n">
        <v>0.7</v>
      </c>
    </row>
    <row r="10" spans="1:2">
      <c r="A10" s="4" t="s">
        <v>178</v>
      </c>
      <c r="B10" s="8" t="n">
        <v>-0.1</v>
      </c>
    </row>
    <row r="11" spans="1:2">
      <c r="A11" s="4" t="s">
        <v>179</v>
      </c>
      <c r="B11" s="8" t="n">
        <v>0.6</v>
      </c>
    </row>
    <row r="12" spans="1:2">
      <c r="A12" s="4" t="s">
        <v>181</v>
      </c>
    </row>
    <row r="13" spans="1:2">
      <c r="A13" s="3" t="s">
        <v>176</v>
      </c>
    </row>
    <row r="14" spans="1:2">
      <c r="A14" s="4" t="s">
        <v>177</v>
      </c>
      <c r="B14" s="6" t="n">
        <v>1</v>
      </c>
    </row>
    <row r="15" spans="1:2">
      <c r="A15" s="4" t="s">
        <v>178</v>
      </c>
      <c r="B15" s="6" t="n">
        <v>0</v>
      </c>
    </row>
    <row r="16" spans="1:2">
      <c r="A16" s="4" t="s">
        <v>179</v>
      </c>
      <c r="B16" s="11"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82</v>
      </c>
      <c r="B1" s="2" t="s">
        <v>1</v>
      </c>
      <c r="C1" s="2" t="s">
        <v>183</v>
      </c>
    </row>
    <row r="2" spans="1:3">
      <c r="B2" s="2" t="s">
        <v>2</v>
      </c>
      <c r="C2" s="2" t="s">
        <v>23</v>
      </c>
    </row>
    <row r="3" spans="1:3">
      <c r="A3" s="3" t="s">
        <v>184</v>
      </c>
    </row>
    <row r="4" spans="1:3">
      <c r="A4" s="4" t="s">
        <v>185</v>
      </c>
      <c r="B4" s="7" t="n">
        <v>42.2</v>
      </c>
      <c r="C4" s="7" t="n">
        <v>42.2</v>
      </c>
    </row>
    <row r="5" spans="1:3">
      <c r="A5" s="4" t="s">
        <v>186</v>
      </c>
      <c r="B5" s="8" t="n">
        <v>34.4</v>
      </c>
      <c r="C5" s="8" t="n">
        <v>33.3</v>
      </c>
    </row>
    <row r="6" spans="1:3">
      <c r="A6" s="4" t="s">
        <v>187</v>
      </c>
      <c r="B6" s="8" t="n">
        <v>7.8</v>
      </c>
      <c r="C6" s="8" t="n">
        <v>8.9</v>
      </c>
    </row>
    <row r="7" spans="1:3">
      <c r="A7" s="4" t="s">
        <v>188</v>
      </c>
    </row>
    <row r="8" spans="1:3">
      <c r="A8" s="3" t="s">
        <v>184</v>
      </c>
    </row>
    <row r="9" spans="1:3">
      <c r="A9" s="4" t="s">
        <v>185</v>
      </c>
      <c r="B9" s="8" t="n">
        <v>16.3</v>
      </c>
      <c r="C9" s="8" t="n">
        <v>16.3</v>
      </c>
    </row>
    <row r="10" spans="1:3">
      <c r="A10" s="4" t="s">
        <v>186</v>
      </c>
      <c r="B10" s="8" t="n">
        <v>15.4</v>
      </c>
      <c r="C10" s="8" t="n">
        <v>15.3</v>
      </c>
    </row>
    <row r="11" spans="1:3">
      <c r="A11" s="4" t="s">
        <v>187</v>
      </c>
      <c r="B11" s="7" t="n">
        <v>0.9</v>
      </c>
      <c r="C11" s="11" t="n">
        <v>1</v>
      </c>
    </row>
    <row r="12" spans="1:3">
      <c r="A12" s="4" t="s">
        <v>189</v>
      </c>
      <c r="B12" s="4" t="s">
        <v>190</v>
      </c>
      <c r="C12" s="4" t="s">
        <v>191</v>
      </c>
    </row>
    <row r="13" spans="1:3">
      <c r="A13" s="4" t="s">
        <v>192</v>
      </c>
    </row>
    <row r="14" spans="1:3">
      <c r="A14" s="3" t="s">
        <v>184</v>
      </c>
    </row>
    <row r="15" spans="1:3">
      <c r="A15" s="4" t="s">
        <v>185</v>
      </c>
      <c r="B15" s="7" t="n">
        <v>25.8</v>
      </c>
      <c r="C15" s="7" t="n">
        <v>25.8</v>
      </c>
    </row>
    <row r="16" spans="1:3">
      <c r="A16" s="4" t="s">
        <v>186</v>
      </c>
      <c r="B16" s="8" t="n">
        <v>18.9</v>
      </c>
      <c r="C16" s="8" t="n">
        <v>17.9</v>
      </c>
    </row>
    <row r="17" spans="1:3">
      <c r="A17" s="4" t="s">
        <v>187</v>
      </c>
      <c r="B17" s="7" t="n">
        <v>6.9</v>
      </c>
      <c r="C17" s="7" t="n">
        <v>7.9</v>
      </c>
    </row>
    <row r="18" spans="1:3">
      <c r="A18" s="4" t="s">
        <v>189</v>
      </c>
      <c r="B18" s="4" t="s">
        <v>193</v>
      </c>
      <c r="C18" s="4" t="s">
        <v>194</v>
      </c>
    </row>
    <row r="19" spans="1:3">
      <c r="A19" s="4" t="s">
        <v>195</v>
      </c>
    </row>
    <row r="20" spans="1:3">
      <c r="A20" s="3" t="s">
        <v>184</v>
      </c>
    </row>
    <row r="21" spans="1:3">
      <c r="A21" s="4" t="s">
        <v>185</v>
      </c>
      <c r="B21" s="7" t="n">
        <v>0.1</v>
      </c>
      <c r="C21" s="7" t="n">
        <v>0.1</v>
      </c>
    </row>
    <row r="22" spans="1:3">
      <c r="A22" s="4" t="s">
        <v>186</v>
      </c>
      <c r="B22" s="8" t="n">
        <v>0.1</v>
      </c>
      <c r="C22" s="8" t="n">
        <v>0.1</v>
      </c>
    </row>
    <row r="23" spans="1:3">
      <c r="A23" s="4" t="s">
        <v>187</v>
      </c>
      <c r="B23" s="11" t="n">
        <v>0</v>
      </c>
      <c r="C23" s="11" t="n">
        <v>0</v>
      </c>
    </row>
    <row r="24" spans="1:3">
      <c r="A24" s="4" t="s">
        <v>189</v>
      </c>
      <c r="B24" s="4" t="s">
        <v>196</v>
      </c>
      <c r="C2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98</v>
      </c>
      <c r="B1" s="2" t="s">
        <v>175</v>
      </c>
    </row>
    <row r="2" spans="1:2">
      <c r="A2" s="3" t="s">
        <v>125</v>
      </c>
    </row>
    <row r="3" spans="1:2">
      <c r="A3" s="6" t="n">
        <v>2016</v>
      </c>
      <c r="B3" s="7" t="n">
        <v>2.3</v>
      </c>
    </row>
    <row r="4" spans="1:2">
      <c r="A4" s="6" t="n">
        <v>2017</v>
      </c>
      <c r="B4" s="8" t="n">
        <v>2.2</v>
      </c>
    </row>
    <row r="5" spans="1:2">
      <c r="A5" s="6" t="n">
        <v>2018</v>
      </c>
      <c r="B5" s="8" t="n">
        <v>2.1</v>
      </c>
    </row>
    <row r="6" spans="1:2">
      <c r="A6" s="6" t="n">
        <v>2019</v>
      </c>
      <c r="B6" s="8" t="n">
        <v>0.2</v>
      </c>
    </row>
    <row r="7" spans="1:2">
      <c r="A7" s="6" t="n">
        <v>2020</v>
      </c>
      <c r="B7" s="7" t="n">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9</v>
      </c>
      <c r="B1" s="2" t="s">
        <v>2</v>
      </c>
      <c r="C1" s="2" t="s">
        <v>23</v>
      </c>
    </row>
    <row r="2" spans="1:3">
      <c r="A2" s="3" t="s">
        <v>125</v>
      </c>
    </row>
    <row r="3" spans="1:3">
      <c r="A3" s="4" t="s">
        <v>200</v>
      </c>
      <c r="B3" s="7" t="n">
        <v>1.8</v>
      </c>
      <c r="C3" s="7" t="n">
        <v>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01</v>
      </c>
      <c r="B1" s="2" t="s">
        <v>67</v>
      </c>
      <c r="D1" s="2" t="s">
        <v>1</v>
      </c>
    </row>
    <row r="2" spans="1:5">
      <c r="B2" s="2" t="s">
        <v>2</v>
      </c>
      <c r="C2" s="2" t="s">
        <v>68</v>
      </c>
      <c r="D2" s="2" t="s">
        <v>2</v>
      </c>
      <c r="E2" s="2" t="s">
        <v>68</v>
      </c>
    </row>
    <row r="3" spans="1:5">
      <c r="A3" s="3" t="s">
        <v>128</v>
      </c>
    </row>
    <row r="4" spans="1:5">
      <c r="A4" s="4" t="s">
        <v>78</v>
      </c>
      <c r="B4" s="7" t="n">
        <v>6.2</v>
      </c>
      <c r="C4" s="7" t="n">
        <v>5.7</v>
      </c>
      <c r="D4" s="7" t="n">
        <v>11.7</v>
      </c>
      <c r="E4" s="7" t="n">
        <v>13.1</v>
      </c>
    </row>
    <row r="5" spans="1:5">
      <c r="A5" s="4" t="s">
        <v>202</v>
      </c>
      <c r="B5" s="4" t="s">
        <v>203</v>
      </c>
      <c r="C5" s="4" t="s">
        <v>204</v>
      </c>
      <c r="D5" s="4" t="s">
        <v>205</v>
      </c>
      <c r="E5" s="4" t="s">
        <v>2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07</v>
      </c>
      <c r="B1" s="2" t="s">
        <v>67</v>
      </c>
      <c r="E1" s="2" t="s">
        <v>1</v>
      </c>
      <c r="G1" s="2" t="s">
        <v>208</v>
      </c>
    </row>
    <row r="2" spans="1:7">
      <c r="B2" s="2" t="s">
        <v>2</v>
      </c>
      <c r="C2" s="2" t="s">
        <v>209</v>
      </c>
      <c r="D2" s="2" t="s">
        <v>68</v>
      </c>
      <c r="E2" s="2" t="s">
        <v>2</v>
      </c>
      <c r="F2" s="2" t="s">
        <v>68</v>
      </c>
      <c r="G2" s="2" t="s">
        <v>210</v>
      </c>
    </row>
    <row r="3" spans="1:7">
      <c r="A3" s="4" t="s">
        <v>211</v>
      </c>
    </row>
    <row r="4" spans="1:7">
      <c r="A4" s="3" t="s">
        <v>212</v>
      </c>
    </row>
    <row r="5" spans="1:7">
      <c r="A5" s="4" t="s">
        <v>213</v>
      </c>
      <c r="B5" s="7" t="n">
        <v>1.7</v>
      </c>
      <c r="D5" s="11" t="n">
        <v>0</v>
      </c>
      <c r="E5" s="11" t="n">
        <v>0</v>
      </c>
      <c r="F5" s="7" t="n">
        <v>0.4</v>
      </c>
    </row>
    <row r="6" spans="1:7">
      <c r="A6" s="4" t="s">
        <v>214</v>
      </c>
    </row>
    <row r="7" spans="1:7">
      <c r="A7" s="3" t="s">
        <v>212</v>
      </c>
    </row>
    <row r="8" spans="1:7">
      <c r="A8" s="4" t="s">
        <v>213</v>
      </c>
      <c r="E8" s="11" t="n">
        <v>1</v>
      </c>
    </row>
    <row r="9" spans="1:7">
      <c r="A9" s="4" t="s">
        <v>215</v>
      </c>
      <c r="C9" s="6" t="n">
        <v>27000</v>
      </c>
    </row>
    <row r="10" spans="1:7">
      <c r="A10" s="4" t="s">
        <v>216</v>
      </c>
    </row>
    <row r="11" spans="1:7">
      <c r="A11" s="3" t="s">
        <v>212</v>
      </c>
    </row>
    <row r="12" spans="1:7">
      <c r="A12" s="4" t="s">
        <v>217</v>
      </c>
      <c r="G12" s="4" t="s">
        <v>218</v>
      </c>
    </row>
    <row r="13" spans="1:7">
      <c r="A13" s="4" t="s">
        <v>213</v>
      </c>
      <c r="G13" s="7" t="n">
        <v>24.8</v>
      </c>
    </row>
    <row r="14" spans="1:7">
      <c r="A14" s="4" t="s">
        <v>219</v>
      </c>
    </row>
    <row r="15" spans="1:7">
      <c r="A15" s="3" t="s">
        <v>212</v>
      </c>
    </row>
    <row r="16" spans="1:7">
      <c r="A16" s="4" t="s">
        <v>220</v>
      </c>
      <c r="E16" s="4" t="s">
        <v>221</v>
      </c>
    </row>
    <row r="17" spans="1:7">
      <c r="A17" s="4" t="s">
        <v>222</v>
      </c>
      <c r="B17" s="6" t="n">
        <v>411000</v>
      </c>
      <c r="E17" s="6" t="n">
        <v>411000</v>
      </c>
    </row>
    <row r="18" spans="1:7">
      <c r="A18" s="4" t="s">
        <v>223</v>
      </c>
    </row>
    <row r="19" spans="1:7">
      <c r="A19" s="3" t="s">
        <v>212</v>
      </c>
    </row>
    <row r="20" spans="1:7">
      <c r="A20" s="4" t="s">
        <v>222</v>
      </c>
      <c r="B20" s="6" t="n">
        <v>24000</v>
      </c>
      <c r="E20" s="6" t="n">
        <v>24000</v>
      </c>
    </row>
    <row r="21" spans="1:7">
      <c r="A21" s="4" t="s">
        <v>224</v>
      </c>
    </row>
    <row r="22" spans="1:7">
      <c r="A22" s="3" t="s">
        <v>212</v>
      </c>
    </row>
    <row r="23" spans="1:7">
      <c r="A23" s="4" t="s">
        <v>220</v>
      </c>
      <c r="E23" s="4" t="s">
        <v>225</v>
      </c>
    </row>
    <row r="24" spans="1:7">
      <c r="A24" s="4" t="s">
        <v>222</v>
      </c>
      <c r="B24" s="6" t="n">
        <v>822000</v>
      </c>
      <c r="E24" s="6" t="n">
        <v>822000</v>
      </c>
    </row>
    <row r="25" spans="1:7">
      <c r="A25" s="4" t="s">
        <v>226</v>
      </c>
    </row>
    <row r="26" spans="1:7">
      <c r="A26" s="3" t="s">
        <v>212</v>
      </c>
    </row>
    <row r="27" spans="1:7">
      <c r="A27" s="4" t="s">
        <v>222</v>
      </c>
      <c r="B27" s="6" t="n">
        <v>48000</v>
      </c>
      <c r="E27" s="6" t="n">
        <v>48000</v>
      </c>
    </row>
    <row r="28" spans="1:7">
      <c r="A28" s="4" t="s">
        <v>227</v>
      </c>
    </row>
    <row r="29" spans="1:7">
      <c r="A29" s="3" t="s">
        <v>212</v>
      </c>
    </row>
    <row r="30" spans="1:7">
      <c r="A30" s="4" t="s">
        <v>220</v>
      </c>
      <c r="E30" s="4" t="s">
        <v>228</v>
      </c>
    </row>
    <row r="31" spans="1:7">
      <c r="A31" s="4" t="s">
        <v>222</v>
      </c>
      <c r="B31" s="6" t="n">
        <v>1233000</v>
      </c>
      <c r="E31" s="6" t="n">
        <v>1233000</v>
      </c>
    </row>
    <row r="32" spans="1:7">
      <c r="A32" s="4" t="s">
        <v>229</v>
      </c>
    </row>
    <row r="33" spans="1:7">
      <c r="A33" s="3" t="s">
        <v>212</v>
      </c>
    </row>
    <row r="34" spans="1:7">
      <c r="A34" s="4" t="s">
        <v>222</v>
      </c>
      <c r="B34" s="6" t="n">
        <v>72000</v>
      </c>
      <c r="E34" s="6" t="n">
        <v>72000</v>
      </c>
    </row>
    <row r="35" spans="1:7">
      <c r="A35" s="4" t="s">
        <v>230</v>
      </c>
    </row>
    <row r="36" spans="1:7">
      <c r="A36" s="3" t="s">
        <v>212</v>
      </c>
    </row>
    <row r="37" spans="1:7">
      <c r="A37" s="4" t="s">
        <v>217</v>
      </c>
      <c r="E37" s="4" t="s">
        <v>218</v>
      </c>
    </row>
    <row r="38" spans="1:7">
      <c r="A38" s="4" t="s">
        <v>213</v>
      </c>
      <c r="B38" s="7" t="n">
        <v>1.6</v>
      </c>
      <c r="D38" s="11" t="n">
        <v>0</v>
      </c>
      <c r="E38" s="11" t="n">
        <v>0</v>
      </c>
      <c r="F38" s="7" t="n">
        <v>0.4</v>
      </c>
    </row>
    <row r="39" spans="1:7">
      <c r="A39" s="4" t="s">
        <v>231</v>
      </c>
      <c r="E39" s="6" t="n">
        <v>608000</v>
      </c>
    </row>
    <row r="40" spans="1:7">
      <c r="A40" s="4" t="s">
        <v>232</v>
      </c>
    </row>
    <row r="41" spans="1:7">
      <c r="A41" s="3" t="s">
        <v>212</v>
      </c>
    </row>
    <row r="42" spans="1:7">
      <c r="A42" s="4" t="s">
        <v>231</v>
      </c>
      <c r="C42" s="6" t="n">
        <v>32000</v>
      </c>
    </row>
    <row r="43" spans="1:7">
      <c r="A43" s="4" t="s">
        <v>233</v>
      </c>
    </row>
    <row r="44" spans="1:7">
      <c r="A44" s="3" t="s">
        <v>212</v>
      </c>
    </row>
    <row r="45" spans="1:7">
      <c r="A45" s="4" t="s">
        <v>213</v>
      </c>
      <c r="G45" s="7" t="n">
        <v>18.5</v>
      </c>
    </row>
    <row r="46" spans="1:7">
      <c r="A46" s="4" t="s">
        <v>234</v>
      </c>
    </row>
    <row r="47" spans="1:7">
      <c r="A47" s="3" t="s">
        <v>212</v>
      </c>
    </row>
    <row r="48" spans="1:7">
      <c r="A48" s="4" t="s">
        <v>220</v>
      </c>
      <c r="E48" s="4" t="s">
        <v>235</v>
      </c>
    </row>
    <row r="49" spans="1:7">
      <c r="A49" s="4" t="s">
        <v>236</v>
      </c>
    </row>
    <row r="50" spans="1:7">
      <c r="A50" s="3" t="s">
        <v>212</v>
      </c>
    </row>
    <row r="51" spans="1:7">
      <c r="A51" s="4" t="s">
        <v>220</v>
      </c>
      <c r="D51" s="4" t="s">
        <v>235</v>
      </c>
    </row>
    <row r="52" spans="1:7">
      <c r="A52" s="4" t="s">
        <v>237</v>
      </c>
    </row>
    <row r="53" spans="1:7">
      <c r="A53" s="3" t="s">
        <v>212</v>
      </c>
    </row>
    <row r="54" spans="1:7">
      <c r="A54" s="4" t="s">
        <v>220</v>
      </c>
      <c r="E54" s="4" t="s">
        <v>238</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67</v>
      </c>
      <c r="D1" s="2" t="s">
        <v>1</v>
      </c>
    </row>
    <row r="2" spans="1:5">
      <c r="B2" s="2" t="s">
        <v>2</v>
      </c>
      <c r="C2" s="2" t="s">
        <v>68</v>
      </c>
      <c r="D2" s="2" t="s">
        <v>2</v>
      </c>
      <c r="E2" s="2" t="s">
        <v>68</v>
      </c>
    </row>
    <row r="3" spans="1:5">
      <c r="A3" s="3" t="s">
        <v>134</v>
      </c>
    </row>
    <row r="4" spans="1:5">
      <c r="A4" s="4" t="s">
        <v>240</v>
      </c>
      <c r="B4" s="7" t="n">
        <v>24.9</v>
      </c>
      <c r="C4" s="7" t="n">
        <v>21.2</v>
      </c>
      <c r="D4" s="7" t="n">
        <v>45.9</v>
      </c>
      <c r="E4" s="7" t="n">
        <v>44.8</v>
      </c>
    </row>
    <row r="5" spans="1:5">
      <c r="A5" s="4" t="s">
        <v>241</v>
      </c>
      <c r="B5" s="6" t="n">
        <v>37353423</v>
      </c>
      <c r="C5" s="6" t="n">
        <v>38972930</v>
      </c>
      <c r="D5" s="6" t="n">
        <v>37337985</v>
      </c>
      <c r="E5" s="6" t="n">
        <v>38913836</v>
      </c>
    </row>
    <row r="6" spans="1:5">
      <c r="A6" s="4" t="s">
        <v>242</v>
      </c>
      <c r="B6" s="6" t="n">
        <v>187827</v>
      </c>
      <c r="C6" s="6" t="n">
        <v>104909</v>
      </c>
      <c r="D6" s="6" t="n">
        <v>156234</v>
      </c>
      <c r="E6" s="6" t="n">
        <v>117588</v>
      </c>
    </row>
    <row r="7" spans="1:5">
      <c r="A7" s="4" t="s">
        <v>243</v>
      </c>
      <c r="B7" s="6" t="n">
        <v>37541250</v>
      </c>
      <c r="C7" s="6" t="n">
        <v>39077839</v>
      </c>
      <c r="D7" s="6" t="n">
        <v>37494219</v>
      </c>
      <c r="E7" s="6" t="n">
        <v>39031424</v>
      </c>
    </row>
    <row r="8" spans="1:5">
      <c r="A8" s="3" t="s">
        <v>244</v>
      </c>
    </row>
    <row r="9" spans="1:5">
      <c r="A9" s="4" t="s">
        <v>81</v>
      </c>
      <c r="B9" s="9" t="n">
        <v>0.66</v>
      </c>
      <c r="C9" s="9" t="n">
        <v>0.55</v>
      </c>
      <c r="D9" s="9" t="n">
        <v>1.23</v>
      </c>
      <c r="E9" s="9" t="n">
        <v>1.15</v>
      </c>
    </row>
    <row r="10" spans="1:5">
      <c r="A10" s="4" t="s">
        <v>82</v>
      </c>
      <c r="B10" s="9" t="n">
        <v>0.66</v>
      </c>
      <c r="C10" s="9" t="n">
        <v>0.54</v>
      </c>
      <c r="D10" s="9" t="n">
        <v>1.23</v>
      </c>
      <c r="E10" s="9" t="n">
        <v>1.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4" t="s">
        <v>246</v>
      </c>
    </row>
    <row r="4" spans="1:5">
      <c r="A4" s="3" t="s">
        <v>247</v>
      </c>
    </row>
    <row r="5" spans="1:5">
      <c r="A5" s="4" t="s">
        <v>248</v>
      </c>
      <c r="B5" s="6" t="n">
        <v>138500</v>
      </c>
      <c r="C5" s="6" t="n">
        <v>158500</v>
      </c>
      <c r="D5" s="6" t="n">
        <v>138500</v>
      </c>
      <c r="E5" s="6" t="n">
        <v>158500</v>
      </c>
    </row>
    <row r="6" spans="1:5">
      <c r="A6" s="4" t="s">
        <v>249</v>
      </c>
    </row>
    <row r="7" spans="1:5">
      <c r="A7" s="3" t="s">
        <v>247</v>
      </c>
    </row>
    <row r="8" spans="1:5">
      <c r="A8" s="4" t="s">
        <v>248</v>
      </c>
      <c r="B8" s="6" t="n">
        <v>822000</v>
      </c>
      <c r="D8" s="6" t="n">
        <v>82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7" t="n">
        <v>0.5</v>
      </c>
      <c r="C3" s="7" t="n">
        <v>0.5</v>
      </c>
    </row>
    <row r="4" spans="1:3">
      <c r="A4" s="4" t="s">
        <v>63</v>
      </c>
      <c r="B4" s="6" t="n">
        <v>100000000</v>
      </c>
      <c r="C4" s="6" t="n">
        <v>100000000</v>
      </c>
    </row>
    <row r="5" spans="1:3">
      <c r="A5" s="4" t="s">
        <v>64</v>
      </c>
      <c r="B5" s="6" t="n">
        <v>38090262</v>
      </c>
      <c r="C5" s="6" t="n">
        <v>38181985</v>
      </c>
    </row>
    <row r="6" spans="1:3">
      <c r="A6" s="4" t="s">
        <v>65</v>
      </c>
      <c r="B6" s="6" t="n">
        <v>1346624</v>
      </c>
      <c r="C6" s="6" t="n">
        <v>1346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250</v>
      </c>
      <c r="B1" s="2" t="s">
        <v>1</v>
      </c>
    </row>
    <row r="2" spans="1:2">
      <c r="B2" s="2" t="s">
        <v>251</v>
      </c>
    </row>
    <row r="3" spans="1:2">
      <c r="A3" s="3" t="s">
        <v>137</v>
      </c>
    </row>
    <row r="4" spans="1:2">
      <c r="A4" s="4" t="s">
        <v>252</v>
      </c>
      <c r="B4" s="6"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254</v>
      </c>
    </row>
    <row r="4" spans="1:5">
      <c r="A4" s="4" t="s">
        <v>255</v>
      </c>
      <c r="B4" s="7" t="n">
        <v>209.3</v>
      </c>
      <c r="C4" s="7" t="n">
        <v>208.4</v>
      </c>
      <c r="D4" s="7" t="n">
        <v>401.1</v>
      </c>
      <c r="E4" s="7" t="n">
        <v>411.7</v>
      </c>
    </row>
    <row r="5" spans="1:5">
      <c r="A5" s="4" t="s">
        <v>256</v>
      </c>
      <c r="B5" s="8" t="n">
        <v>29.1</v>
      </c>
      <c r="C5" s="8" t="n">
        <v>26.4</v>
      </c>
      <c r="D5" s="8" t="n">
        <v>55.6</v>
      </c>
      <c r="E5" s="8" t="n">
        <v>56.9</v>
      </c>
    </row>
    <row r="6" spans="1:5">
      <c r="A6" s="4" t="s">
        <v>75</v>
      </c>
      <c r="B6" s="8" t="n">
        <v>-0.1</v>
      </c>
      <c r="C6" s="8" t="n">
        <v>-0.3</v>
      </c>
      <c r="D6" s="8" t="n">
        <v>-0.1</v>
      </c>
      <c r="E6" s="8" t="n">
        <v>-0.5</v>
      </c>
    </row>
    <row r="7" spans="1:5">
      <c r="A7" s="4" t="s">
        <v>76</v>
      </c>
      <c r="B7" s="8" t="n">
        <v>-1.9</v>
      </c>
      <c r="C7" s="8" t="n">
        <v>-0.2</v>
      </c>
      <c r="D7" s="8" t="n">
        <v>-1.9</v>
      </c>
      <c r="E7" s="8" t="n">
        <v>-0.5</v>
      </c>
    </row>
    <row r="8" spans="1:5">
      <c r="A8" s="4" t="s">
        <v>77</v>
      </c>
      <c r="B8" s="8" t="n">
        <v>31.1</v>
      </c>
      <c r="C8" s="8" t="n">
        <v>26.9</v>
      </c>
      <c r="D8" s="8" t="n">
        <v>57.6</v>
      </c>
      <c r="E8" s="8" t="n">
        <v>57.9</v>
      </c>
    </row>
    <row r="9" spans="1:5">
      <c r="A9" s="4" t="s">
        <v>257</v>
      </c>
    </row>
    <row r="10" spans="1:5">
      <c r="A10" s="3" t="s">
        <v>254</v>
      </c>
    </row>
    <row r="11" spans="1:5">
      <c r="A11" s="4" t="s">
        <v>70</v>
      </c>
      <c r="B11" s="8" t="n">
        <v>209.3</v>
      </c>
      <c r="C11" s="8" t="n">
        <v>208.4</v>
      </c>
      <c r="D11" s="8" t="n">
        <v>401.1</v>
      </c>
      <c r="E11" s="8" t="n">
        <v>411.7</v>
      </c>
    </row>
    <row r="12" spans="1:5">
      <c r="A12" s="4" t="s">
        <v>258</v>
      </c>
    </row>
    <row r="13" spans="1:5">
      <c r="A13" s="3" t="s">
        <v>254</v>
      </c>
    </row>
    <row r="14" spans="1:5">
      <c r="A14" s="4" t="s">
        <v>70</v>
      </c>
      <c r="B14" s="6" t="n">
        <v>0</v>
      </c>
      <c r="C14" s="6" t="n">
        <v>0</v>
      </c>
      <c r="D14" s="6" t="n">
        <v>0</v>
      </c>
      <c r="E14" s="6" t="n">
        <v>0</v>
      </c>
    </row>
    <row r="15" spans="1:5">
      <c r="A15" s="4" t="s">
        <v>259</v>
      </c>
    </row>
    <row r="16" spans="1:5">
      <c r="A16" s="3" t="s">
        <v>254</v>
      </c>
    </row>
    <row r="17" spans="1:5">
      <c r="A17" s="4" t="s">
        <v>255</v>
      </c>
      <c r="B17" s="8" t="n">
        <v>164.2</v>
      </c>
      <c r="C17" s="8" t="n">
        <v>160.8</v>
      </c>
      <c r="D17" s="8" t="n">
        <v>311.3</v>
      </c>
      <c r="E17" s="8" t="n">
        <v>313.8</v>
      </c>
    </row>
    <row r="18" spans="1:5">
      <c r="A18" s="4" t="s">
        <v>256</v>
      </c>
      <c r="B18" s="8" t="n">
        <v>38.4</v>
      </c>
      <c r="C18" s="8" t="n">
        <v>35.1</v>
      </c>
      <c r="D18" s="8" t="n">
        <v>74.5</v>
      </c>
      <c r="E18" s="8" t="n">
        <v>71.09999999999999</v>
      </c>
    </row>
    <row r="19" spans="1:5">
      <c r="A19" s="4" t="s">
        <v>260</v>
      </c>
    </row>
    <row r="20" spans="1:5">
      <c r="A20" s="3" t="s">
        <v>254</v>
      </c>
    </row>
    <row r="21" spans="1:5">
      <c r="A21" s="4" t="s">
        <v>70</v>
      </c>
      <c r="B21" s="8" t="n">
        <v>166.6</v>
      </c>
      <c r="C21" s="8" t="n">
        <v>163.1</v>
      </c>
      <c r="D21" s="8" t="n">
        <v>315.3</v>
      </c>
      <c r="E21" s="8" t="n">
        <v>317.9</v>
      </c>
    </row>
    <row r="22" spans="1:5">
      <c r="A22" s="4" t="s">
        <v>261</v>
      </c>
    </row>
    <row r="23" spans="1:5">
      <c r="A23" s="3" t="s">
        <v>254</v>
      </c>
    </row>
    <row r="24" spans="1:5">
      <c r="A24" s="4" t="s">
        <v>70</v>
      </c>
      <c r="B24" s="8" t="n">
        <v>-2.4</v>
      </c>
      <c r="C24" s="8" t="n">
        <v>-2.3</v>
      </c>
      <c r="D24" s="6" t="n">
        <v>-4</v>
      </c>
      <c r="E24" s="8" t="n">
        <v>-4.1</v>
      </c>
    </row>
    <row r="25" spans="1:5">
      <c r="A25" s="4" t="s">
        <v>262</v>
      </c>
    </row>
    <row r="26" spans="1:5">
      <c r="A26" s="3" t="s">
        <v>254</v>
      </c>
    </row>
    <row r="27" spans="1:5">
      <c r="A27" s="4" t="s">
        <v>255</v>
      </c>
      <c r="B27" s="8" t="n">
        <v>32.5</v>
      </c>
      <c r="C27" s="8" t="n">
        <v>35.8</v>
      </c>
      <c r="D27" s="8" t="n">
        <v>65.2</v>
      </c>
      <c r="E27" s="8" t="n">
        <v>69.59999999999999</v>
      </c>
    </row>
    <row r="28" spans="1:5">
      <c r="A28" s="4" t="s">
        <v>256</v>
      </c>
      <c r="B28" s="8" t="n">
        <v>-0.4</v>
      </c>
      <c r="C28" s="8" t="n">
        <v>1.4</v>
      </c>
      <c r="D28" s="8" t="n">
        <v>-1.3</v>
      </c>
      <c r="E28" s="8" t="n">
        <v>2.1</v>
      </c>
    </row>
    <row r="29" spans="1:5">
      <c r="A29" s="4" t="s">
        <v>263</v>
      </c>
    </row>
    <row r="30" spans="1:5">
      <c r="A30" s="3" t="s">
        <v>254</v>
      </c>
    </row>
    <row r="31" spans="1:5">
      <c r="A31" s="4" t="s">
        <v>70</v>
      </c>
      <c r="B31" s="6" t="n">
        <v>33</v>
      </c>
      <c r="C31" s="6" t="n">
        <v>36</v>
      </c>
      <c r="D31" s="8" t="n">
        <v>65.90000000000001</v>
      </c>
      <c r="E31" s="8" t="n">
        <v>70.09999999999999</v>
      </c>
    </row>
    <row r="32" spans="1:5">
      <c r="A32" s="4" t="s">
        <v>264</v>
      </c>
    </row>
    <row r="33" spans="1:5">
      <c r="A33" s="3" t="s">
        <v>254</v>
      </c>
    </row>
    <row r="34" spans="1:5">
      <c r="A34" s="4" t="s">
        <v>70</v>
      </c>
      <c r="B34" s="8" t="n">
        <v>-0.5</v>
      </c>
      <c r="C34" s="8" t="n">
        <v>-0.2</v>
      </c>
      <c r="D34" s="8" t="n">
        <v>-0.7</v>
      </c>
      <c r="E34" s="8" t="n">
        <v>-0.5</v>
      </c>
    </row>
    <row r="35" spans="1:5">
      <c r="A35" s="4" t="s">
        <v>181</v>
      </c>
    </row>
    <row r="36" spans="1:5">
      <c r="A36" s="3" t="s">
        <v>254</v>
      </c>
    </row>
    <row r="37" spans="1:5">
      <c r="A37" s="4" t="s">
        <v>255</v>
      </c>
      <c r="B37" s="8" t="n">
        <v>12.5</v>
      </c>
      <c r="C37" s="8" t="n">
        <v>11.8</v>
      </c>
      <c r="D37" s="8" t="n">
        <v>24.5</v>
      </c>
      <c r="E37" s="8" t="n">
        <v>28.3</v>
      </c>
    </row>
    <row r="38" spans="1:5">
      <c r="A38" s="4" t="s">
        <v>256</v>
      </c>
      <c r="B38" s="8" t="n">
        <v>2.1</v>
      </c>
      <c r="C38" s="8" t="n">
        <v>0.5</v>
      </c>
      <c r="D38" s="8" t="n">
        <v>4.5</v>
      </c>
      <c r="E38" s="8" t="n">
        <v>3.5</v>
      </c>
    </row>
    <row r="39" spans="1:5">
      <c r="A39" s="4" t="s">
        <v>265</v>
      </c>
    </row>
    <row r="40" spans="1:5">
      <c r="A40" s="3" t="s">
        <v>254</v>
      </c>
    </row>
    <row r="41" spans="1:5">
      <c r="A41" s="4" t="s">
        <v>70</v>
      </c>
      <c r="B41" s="8" t="n">
        <v>12.5</v>
      </c>
      <c r="C41" s="8" t="n">
        <v>11.8</v>
      </c>
      <c r="D41" s="8" t="n">
        <v>24.6</v>
      </c>
      <c r="E41" s="8" t="n">
        <v>28.3</v>
      </c>
    </row>
    <row r="42" spans="1:5">
      <c r="A42" s="4" t="s">
        <v>266</v>
      </c>
    </row>
    <row r="43" spans="1:5">
      <c r="A43" s="3" t="s">
        <v>254</v>
      </c>
    </row>
    <row r="44" spans="1:5">
      <c r="A44" s="4" t="s">
        <v>70</v>
      </c>
      <c r="B44" s="6" t="n">
        <v>0</v>
      </c>
      <c r="C44" s="6" t="n">
        <v>0</v>
      </c>
      <c r="D44" s="8" t="n">
        <v>-0.1</v>
      </c>
      <c r="E44" s="6" t="n">
        <v>0</v>
      </c>
    </row>
    <row r="45" spans="1:5">
      <c r="A45" s="4" t="s">
        <v>100</v>
      </c>
    </row>
    <row r="46" spans="1:5">
      <c r="A46" s="3" t="s">
        <v>254</v>
      </c>
    </row>
    <row r="47" spans="1:5">
      <c r="A47" s="4" t="s">
        <v>255</v>
      </c>
      <c r="B47" s="8" t="n">
        <v>0.1</v>
      </c>
      <c r="C47" s="6" t="n">
        <v>0</v>
      </c>
      <c r="D47" s="8" t="n">
        <v>0.1</v>
      </c>
      <c r="E47" s="6" t="n">
        <v>0</v>
      </c>
    </row>
    <row r="48" spans="1:5">
      <c r="A48" s="4" t="s">
        <v>256</v>
      </c>
      <c r="B48" s="8" t="n">
        <v>-2.3</v>
      </c>
      <c r="C48" s="8" t="n">
        <v>-1.9</v>
      </c>
      <c r="D48" s="8" t="n">
        <v>-4.7</v>
      </c>
      <c r="E48" s="8" t="n">
        <v>-4.1</v>
      </c>
    </row>
    <row r="49" spans="1:5">
      <c r="A49" s="4" t="s">
        <v>267</v>
      </c>
    </row>
    <row r="50" spans="1:5">
      <c r="A50" s="3" t="s">
        <v>254</v>
      </c>
    </row>
    <row r="51" spans="1:5">
      <c r="A51" s="4" t="s">
        <v>70</v>
      </c>
      <c r="B51" s="8" t="n">
        <v>1.6</v>
      </c>
      <c r="C51" s="6" t="n">
        <v>0</v>
      </c>
      <c r="D51" s="6" t="n">
        <v>2</v>
      </c>
      <c r="E51" s="8" t="n">
        <v>0.1</v>
      </c>
    </row>
    <row r="52" spans="1:5">
      <c r="A52" s="4" t="s">
        <v>268</v>
      </c>
    </row>
    <row r="53" spans="1:5">
      <c r="A53" s="3" t="s">
        <v>254</v>
      </c>
    </row>
    <row r="54" spans="1:5">
      <c r="A54" s="4" t="s">
        <v>70</v>
      </c>
      <c r="B54" s="8" t="n">
        <v>-1.5</v>
      </c>
      <c r="C54" s="6" t="n">
        <v>0</v>
      </c>
      <c r="D54" s="8" t="n">
        <v>-1.9</v>
      </c>
      <c r="E54" s="8" t="n">
        <v>-0.1</v>
      </c>
    </row>
    <row r="55" spans="1:5">
      <c r="A55" s="4" t="s">
        <v>269</v>
      </c>
    </row>
    <row r="56" spans="1:5">
      <c r="A56" s="3" t="s">
        <v>254</v>
      </c>
    </row>
    <row r="57" spans="1:5">
      <c r="A57" s="4" t="s">
        <v>255</v>
      </c>
      <c r="B57" s="6" t="n">
        <v>0</v>
      </c>
      <c r="C57" s="6" t="n">
        <v>0</v>
      </c>
      <c r="D57" s="6" t="n">
        <v>0</v>
      </c>
      <c r="E57" s="6" t="n">
        <v>0</v>
      </c>
    </row>
    <row r="58" spans="1:5">
      <c r="A58" s="4" t="s">
        <v>256</v>
      </c>
      <c r="B58" s="8" t="n">
        <v>-8.699999999999999</v>
      </c>
      <c r="C58" s="8" t="n">
        <v>-8.699999999999999</v>
      </c>
      <c r="D58" s="8" t="n">
        <v>-17.4</v>
      </c>
      <c r="E58" s="8" t="n">
        <v>-15.7</v>
      </c>
    </row>
    <row r="59" spans="1:5">
      <c r="A59" s="4" t="s">
        <v>270</v>
      </c>
    </row>
    <row r="60" spans="1:5">
      <c r="A60" s="3" t="s">
        <v>254</v>
      </c>
    </row>
    <row r="61" spans="1:5">
      <c r="A61" s="4" t="s">
        <v>70</v>
      </c>
      <c r="B61" s="8" t="n">
        <v>-4.4</v>
      </c>
      <c r="C61" s="8" t="n">
        <v>-2.5</v>
      </c>
      <c r="D61" s="8" t="n">
        <v>-6.7</v>
      </c>
      <c r="E61" s="8" t="n">
        <v>-4.7</v>
      </c>
    </row>
    <row r="62" spans="1:5">
      <c r="A62" s="4" t="s">
        <v>271</v>
      </c>
    </row>
    <row r="63" spans="1:5">
      <c r="A63" s="3" t="s">
        <v>254</v>
      </c>
    </row>
    <row r="64" spans="1:5">
      <c r="A64" s="4" t="s">
        <v>70</v>
      </c>
      <c r="B64" s="7" t="n">
        <v>4.4</v>
      </c>
      <c r="C64" s="7" t="n">
        <v>2.5</v>
      </c>
      <c r="D64" s="7" t="n">
        <v>6.7</v>
      </c>
      <c r="E64" s="7" t="n">
        <v>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3</v>
      </c>
    </row>
    <row r="2" spans="1:3">
      <c r="A2" s="3" t="s">
        <v>143</v>
      </c>
    </row>
    <row r="3" spans="1:3">
      <c r="A3" s="4" t="s">
        <v>273</v>
      </c>
      <c r="B3" s="11" t="n">
        <v>16</v>
      </c>
      <c r="C3" s="7" t="n">
        <v>9.5</v>
      </c>
    </row>
    <row r="4" spans="1:3">
      <c r="A4" s="4" t="s">
        <v>274</v>
      </c>
      <c r="B4" s="7" t="n">
        <v>6.8</v>
      </c>
      <c r="C4" s="11" t="n">
        <v>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75</v>
      </c>
      <c r="B1" s="2" t="s">
        <v>1</v>
      </c>
    </row>
    <row r="2" spans="1:3">
      <c r="B2" s="2" t="s">
        <v>2</v>
      </c>
      <c r="C2" s="2" t="s">
        <v>68</v>
      </c>
    </row>
    <row r="3" spans="1:3">
      <c r="A3" s="3" t="s">
        <v>276</v>
      </c>
    </row>
    <row r="4" spans="1:3">
      <c r="A4" s="4" t="s">
        <v>111</v>
      </c>
      <c r="B4" s="11" t="n">
        <v>0</v>
      </c>
      <c r="C4" s="11" t="n">
        <v>25</v>
      </c>
    </row>
    <row r="5" spans="1:3">
      <c r="A5" s="4" t="s">
        <v>277</v>
      </c>
      <c r="B5" s="11" t="n">
        <v>8</v>
      </c>
      <c r="C5" s="11" t="n">
        <v>8</v>
      </c>
    </row>
    <row r="6" spans="1:3">
      <c r="A6" s="4" t="s">
        <v>278</v>
      </c>
    </row>
    <row r="7" spans="1:3">
      <c r="A7" s="3" t="s">
        <v>276</v>
      </c>
    </row>
    <row r="8" spans="1:3">
      <c r="A8" s="4" t="s">
        <v>279</v>
      </c>
      <c r="B8" s="4" t="s">
        <v>280</v>
      </c>
    </row>
    <row r="9" spans="1:3">
      <c r="A9" s="4" t="s">
        <v>281</v>
      </c>
      <c r="B9" s="4" t="s">
        <v>282</v>
      </c>
    </row>
    <row r="10" spans="1:3">
      <c r="A10" s="4" t="s">
        <v>111</v>
      </c>
      <c r="B10" s="11" t="n">
        <v>0</v>
      </c>
    </row>
    <row r="11" spans="1:3">
      <c r="A11" s="4" t="s">
        <v>277</v>
      </c>
      <c r="B11" s="8" t="n">
        <v>8.6</v>
      </c>
    </row>
    <row r="12" spans="1:3">
      <c r="A12" s="4" t="s">
        <v>283</v>
      </c>
      <c r="B12" s="8" t="n">
        <v>0.6</v>
      </c>
    </row>
    <row r="13" spans="1:3">
      <c r="A13" s="4" t="s">
        <v>284</v>
      </c>
      <c r="B13" s="11" t="n">
        <v>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85</v>
      </c>
      <c r="B1" s="2" t="s">
        <v>286</v>
      </c>
    </row>
    <row r="2" spans="1:2">
      <c r="A2" s="3" t="s">
        <v>287</v>
      </c>
    </row>
    <row r="3" spans="1:2">
      <c r="A3" s="4" t="s">
        <v>288</v>
      </c>
      <c r="B3" s="11" t="n">
        <v>150000000</v>
      </c>
    </row>
    <row r="4" spans="1:2">
      <c r="A4" s="4" t="s">
        <v>289</v>
      </c>
      <c r="B4" s="11"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9.3</v>
      </c>
      <c r="C4" s="7" t="n">
        <v>208.4</v>
      </c>
      <c r="D4" s="7" t="n">
        <v>401.1</v>
      </c>
      <c r="E4" s="7" t="n">
        <v>411.7</v>
      </c>
    </row>
    <row r="5" spans="1:5">
      <c r="A5" s="4" t="s">
        <v>71</v>
      </c>
      <c r="B5" s="8" t="n">
        <v>153.7</v>
      </c>
      <c r="C5" s="8" t="n">
        <v>157.5</v>
      </c>
      <c r="D5" s="8" t="n">
        <v>291.5</v>
      </c>
      <c r="E5" s="8" t="n">
        <v>307.2</v>
      </c>
    </row>
    <row r="6" spans="1:5">
      <c r="A6" s="4" t="s">
        <v>72</v>
      </c>
      <c r="B6" s="8" t="n">
        <v>55.6</v>
      </c>
      <c r="C6" s="8" t="n">
        <v>50.9</v>
      </c>
      <c r="D6" s="8" t="n">
        <v>109.6</v>
      </c>
      <c r="E6" s="8" t="n">
        <v>104.5</v>
      </c>
    </row>
    <row r="7" spans="1:5">
      <c r="A7" s="4" t="s">
        <v>73</v>
      </c>
      <c r="B7" s="8" t="n">
        <v>26.5</v>
      </c>
      <c r="C7" s="8" t="n">
        <v>24.5</v>
      </c>
      <c r="D7" s="6" t="n">
        <v>54</v>
      </c>
      <c r="E7" s="8" t="n">
        <v>47.6</v>
      </c>
    </row>
    <row r="8" spans="1:5">
      <c r="A8" s="4" t="s">
        <v>74</v>
      </c>
      <c r="B8" s="8" t="n">
        <v>29.1</v>
      </c>
      <c r="C8" s="8" t="n">
        <v>26.4</v>
      </c>
      <c r="D8" s="8" t="n">
        <v>55.6</v>
      </c>
      <c r="E8" s="8" t="n">
        <v>56.9</v>
      </c>
    </row>
    <row r="9" spans="1:5">
      <c r="A9" s="4" t="s">
        <v>75</v>
      </c>
      <c r="B9" s="8" t="n">
        <v>-0.1</v>
      </c>
      <c r="C9" s="8" t="n">
        <v>-0.3</v>
      </c>
      <c r="D9" s="8" t="n">
        <v>-0.1</v>
      </c>
      <c r="E9" s="8" t="n">
        <v>-0.5</v>
      </c>
    </row>
    <row r="10" spans="1:5">
      <c r="A10" s="4" t="s">
        <v>76</v>
      </c>
      <c r="B10" s="8" t="n">
        <v>-1.9</v>
      </c>
      <c r="C10" s="8" t="n">
        <v>-0.2</v>
      </c>
      <c r="D10" s="8" t="n">
        <v>-1.9</v>
      </c>
      <c r="E10" s="8" t="n">
        <v>-0.5</v>
      </c>
    </row>
    <row r="11" spans="1:5">
      <c r="A11" s="4" t="s">
        <v>77</v>
      </c>
      <c r="B11" s="8" t="n">
        <v>31.1</v>
      </c>
      <c r="C11" s="8" t="n">
        <v>26.9</v>
      </c>
      <c r="D11" s="8" t="n">
        <v>57.6</v>
      </c>
      <c r="E11" s="8" t="n">
        <v>57.9</v>
      </c>
    </row>
    <row r="12" spans="1:5">
      <c r="A12" s="4" t="s">
        <v>78</v>
      </c>
      <c r="B12" s="8" t="n">
        <v>6.2</v>
      </c>
      <c r="C12" s="8" t="n">
        <v>5.7</v>
      </c>
      <c r="D12" s="8" t="n">
        <v>11.7</v>
      </c>
      <c r="E12" s="8" t="n">
        <v>13.1</v>
      </c>
    </row>
    <row r="13" spans="1:5">
      <c r="A13" s="4" t="s">
        <v>79</v>
      </c>
      <c r="B13" s="7" t="n">
        <v>24.9</v>
      </c>
      <c r="C13" s="7" t="n">
        <v>21.2</v>
      </c>
      <c r="D13" s="7" t="n">
        <v>45.9</v>
      </c>
      <c r="E13" s="7" t="n">
        <v>44.8</v>
      </c>
    </row>
    <row r="14" spans="1:5">
      <c r="A14" s="3" t="s">
        <v>80</v>
      </c>
    </row>
    <row r="15" spans="1:5">
      <c r="A15" s="4" t="s">
        <v>81</v>
      </c>
      <c r="B15" s="9" t="n">
        <v>0.66</v>
      </c>
      <c r="C15" s="9" t="n">
        <v>0.55</v>
      </c>
      <c r="D15" s="9" t="n">
        <v>1.23</v>
      </c>
      <c r="E15" s="9" t="n">
        <v>1.15</v>
      </c>
    </row>
    <row r="16" spans="1:5">
      <c r="A16" s="4" t="s">
        <v>82</v>
      </c>
      <c r="B16" s="10" t="n">
        <v>0.66</v>
      </c>
      <c r="C16" s="10" t="n">
        <v>0.54</v>
      </c>
      <c r="D16" s="10" t="n">
        <v>1.23</v>
      </c>
      <c r="E16" s="10" t="n">
        <v>1.15</v>
      </c>
    </row>
    <row r="17" spans="1:5">
      <c r="A17" s="3" t="s">
        <v>83</v>
      </c>
    </row>
    <row r="18" spans="1:5">
      <c r="A18" s="4" t="s">
        <v>84</v>
      </c>
      <c r="B18" s="9" t="n">
        <v>0.09</v>
      </c>
      <c r="C18" s="9" t="n">
        <v>0.09</v>
      </c>
      <c r="D18" s="9" t="n">
        <v>0.18</v>
      </c>
      <c r="E18" s="9" t="n">
        <v>0.18</v>
      </c>
    </row>
    <row r="19" spans="1:5">
      <c r="A19" s="3" t="s">
        <v>85</v>
      </c>
    </row>
    <row r="20" spans="1:5">
      <c r="A20" s="4" t="s">
        <v>86</v>
      </c>
      <c r="B20" s="6" t="n">
        <v>37353423</v>
      </c>
      <c r="C20" s="6" t="n">
        <v>38972930</v>
      </c>
      <c r="D20" s="6" t="n">
        <v>37337985</v>
      </c>
      <c r="E20" s="6" t="n">
        <v>38913836</v>
      </c>
    </row>
    <row r="21" spans="1:5">
      <c r="A21" s="4" t="s">
        <v>87</v>
      </c>
      <c r="B21" s="6" t="n">
        <v>37541250</v>
      </c>
      <c r="C21" s="6" t="n">
        <v>39077839</v>
      </c>
      <c r="D21" s="6" t="n">
        <v>37494219</v>
      </c>
      <c r="E21" s="6" t="n">
        <v>39031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89</v>
      </c>
    </row>
    <row r="4" spans="1:5">
      <c r="A4" s="4" t="s">
        <v>90</v>
      </c>
      <c r="B4" s="7" t="n">
        <v>24.9</v>
      </c>
      <c r="C4" s="7" t="n">
        <v>21.2</v>
      </c>
      <c r="D4" s="7" t="n">
        <v>45.9</v>
      </c>
      <c r="E4" s="7" t="n">
        <v>44.8</v>
      </c>
    </row>
    <row r="5" spans="1:5">
      <c r="A5" s="4" t="s">
        <v>91</v>
      </c>
      <c r="B5" s="6" t="n">
        <v>-8</v>
      </c>
      <c r="C5" s="6" t="n">
        <v>-2</v>
      </c>
      <c r="D5" s="8" t="n">
        <v>-14.7</v>
      </c>
      <c r="E5" s="8" t="n">
        <v>-8.1</v>
      </c>
    </row>
    <row r="6" spans="1:5">
      <c r="A6" s="4" t="s">
        <v>92</v>
      </c>
      <c r="B6" s="7" t="n">
        <v>16.9</v>
      </c>
      <c r="C6" s="7" t="n">
        <v>19.2</v>
      </c>
      <c r="D6" s="7" t="n">
        <v>31.2</v>
      </c>
      <c r="E6" s="7" t="n">
        <v>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90</v>
      </c>
      <c r="B4" s="7" t="n">
        <v>45.9</v>
      </c>
      <c r="C4" s="7" t="n">
        <v>44.8</v>
      </c>
    </row>
    <row r="5" spans="1:3">
      <c r="A5" s="3" t="s">
        <v>95</v>
      </c>
    </row>
    <row r="6" spans="1:3">
      <c r="A6" s="4" t="s">
        <v>96</v>
      </c>
      <c r="B6" s="8" t="n">
        <v>10.5</v>
      </c>
      <c r="C6" s="8" t="n">
        <v>10.8</v>
      </c>
    </row>
    <row r="7" spans="1:3">
      <c r="A7" s="4" t="s">
        <v>97</v>
      </c>
      <c r="B7" s="8" t="n">
        <v>1.2</v>
      </c>
      <c r="C7" s="8" t="n">
        <v>1.2</v>
      </c>
    </row>
    <row r="8" spans="1:3">
      <c r="A8" s="4" t="s">
        <v>98</v>
      </c>
      <c r="B8" s="6" t="n">
        <v>7</v>
      </c>
      <c r="C8" s="8" t="n">
        <v>2.2</v>
      </c>
    </row>
    <row r="9" spans="1:3">
      <c r="A9" s="4" t="s">
        <v>99</v>
      </c>
      <c r="B9" s="6" t="n">
        <v>-1</v>
      </c>
      <c r="C9" s="8" t="n">
        <v>-9.9</v>
      </c>
    </row>
    <row r="10" spans="1:3">
      <c r="A10" s="4" t="s">
        <v>100</v>
      </c>
      <c r="B10" s="8" t="n">
        <v>0.1</v>
      </c>
      <c r="C10" s="6" t="n">
        <v>0</v>
      </c>
    </row>
    <row r="11" spans="1:3">
      <c r="A11" s="4" t="s">
        <v>101</v>
      </c>
      <c r="B11" s="8" t="n">
        <v>63.7</v>
      </c>
      <c r="C11" s="8" t="n">
        <v>49.1</v>
      </c>
    </row>
    <row r="12" spans="1:3">
      <c r="A12" s="3" t="s">
        <v>102</v>
      </c>
    </row>
    <row r="13" spans="1:3">
      <c r="A13" s="4" t="s">
        <v>103</v>
      </c>
      <c r="B13" s="8" t="n">
        <v>-9.5</v>
      </c>
      <c r="C13" s="8" t="n">
        <v>-9.5</v>
      </c>
    </row>
    <row r="14" spans="1:3">
      <c r="A14" s="4" t="s">
        <v>104</v>
      </c>
      <c r="B14" s="8" t="n">
        <v>-9.5</v>
      </c>
      <c r="C14" s="8" t="n">
        <v>-9.5</v>
      </c>
    </row>
    <row r="15" spans="1:3">
      <c r="A15" s="3" t="s">
        <v>105</v>
      </c>
    </row>
    <row r="16" spans="1:3">
      <c r="A16" s="4" t="s">
        <v>106</v>
      </c>
      <c r="B16" s="8" t="n">
        <v>-1.1</v>
      </c>
      <c r="C16" s="8" t="n">
        <v>-7.6</v>
      </c>
    </row>
    <row r="17" spans="1:3">
      <c r="A17" s="4" t="s">
        <v>107</v>
      </c>
      <c r="B17" s="8" t="n">
        <v>-9.800000000000001</v>
      </c>
      <c r="C17" s="8" t="n">
        <v>-22.8</v>
      </c>
    </row>
    <row r="18" spans="1:3">
      <c r="A18" s="4" t="s">
        <v>108</v>
      </c>
      <c r="B18" s="8" t="n">
        <v>-1.5</v>
      </c>
      <c r="C18" s="8" t="n">
        <v>-0.4</v>
      </c>
    </row>
    <row r="19" spans="1:3">
      <c r="A19" s="4" t="s">
        <v>109</v>
      </c>
      <c r="B19" s="8" t="n">
        <v>0.5</v>
      </c>
      <c r="C19" s="6" t="n">
        <v>4</v>
      </c>
    </row>
    <row r="20" spans="1:3">
      <c r="A20" s="4" t="s">
        <v>110</v>
      </c>
      <c r="B20" s="8" t="n">
        <v>-6.6</v>
      </c>
      <c r="C20" s="8" t="n">
        <v>-6.9</v>
      </c>
    </row>
    <row r="21" spans="1:3">
      <c r="A21" s="4" t="s">
        <v>111</v>
      </c>
      <c r="B21" s="6" t="n">
        <v>0</v>
      </c>
      <c r="C21" s="6" t="n">
        <v>25</v>
      </c>
    </row>
    <row r="22" spans="1:3">
      <c r="A22" s="4" t="s">
        <v>112</v>
      </c>
      <c r="B22" s="6" t="n">
        <v>-8</v>
      </c>
      <c r="C22" s="6" t="n">
        <v>-8</v>
      </c>
    </row>
    <row r="23" spans="1:3">
      <c r="A23" s="4" t="s">
        <v>113</v>
      </c>
      <c r="B23" s="8" t="n">
        <v>-23.5</v>
      </c>
      <c r="C23" s="8" t="n">
        <v>-15.9</v>
      </c>
    </row>
    <row r="24" spans="1:3">
      <c r="A24" s="4" t="s">
        <v>114</v>
      </c>
      <c r="B24" s="8" t="n">
        <v>-8.9</v>
      </c>
      <c r="C24" s="8" t="n">
        <v>-5.2</v>
      </c>
    </row>
    <row r="25" spans="1:3">
      <c r="A25" s="4" t="s">
        <v>115</v>
      </c>
      <c r="B25" s="8" t="n">
        <v>21.8</v>
      </c>
      <c r="C25" s="8" t="n">
        <v>18.5</v>
      </c>
    </row>
    <row r="26" spans="1:3">
      <c r="A26" s="4" t="s">
        <v>116</v>
      </c>
      <c r="B26" s="8" t="n">
        <v>227.8</v>
      </c>
      <c r="C26" s="8" t="n">
        <v>168.1</v>
      </c>
    </row>
    <row r="27" spans="1:3">
      <c r="A27" s="4" t="s">
        <v>117</v>
      </c>
      <c r="B27" s="7" t="n">
        <v>249.6</v>
      </c>
      <c r="C27" s="7" t="n">
        <v>1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PRON</vt:lpstr>
      <vt:lpstr>GOODWILL AND INTANGIBLE ASSETS</vt:lpstr>
      <vt:lpstr>INCOME TAXES</vt:lpstr>
      <vt:lpstr>COMMON STOCK AND STOCK-BASED CO</vt:lpstr>
      <vt:lpstr>NET INCOME PER SHARE</vt:lpstr>
      <vt:lpstr>SEGMENT INFORMATION</vt:lpstr>
      <vt:lpstr>CONTINGENCIES</vt:lpstr>
      <vt:lpstr>PRE-PRODUCTION COSTS RELATED TO</vt:lpstr>
      <vt:lpstr>DEBT AND CREDIT AGREEMENT</vt:lpstr>
      <vt:lpstr>SUBSEQUENT EVENT (Notes)</vt:lpstr>
      <vt:lpstr>BASIS OF PRESENTATION (Policies</vt:lpstr>
      <vt:lpstr>GOODWILL AND INTANGIBLE ASSETS </vt:lpstr>
      <vt:lpstr>NET INCOME PER SHARE (Tables)</vt:lpstr>
      <vt:lpstr>SEGMENT INFORMATION (Tables)</vt:lpstr>
      <vt:lpstr>GOODWILL AND INTANGIBLE ASSET22</vt:lpstr>
      <vt:lpstr>GOODWILL AND INTANGIBLE ASSET23</vt:lpstr>
      <vt:lpstr>GOODWILL AND INTANGIBLE ASSET24</vt:lpstr>
      <vt:lpstr>GOODWILL AND INTANGIBLE ASSET25</vt:lpstr>
      <vt:lpstr>INCOME TAXES - Narrative (Detai</vt:lpstr>
      <vt:lpstr>COMMON STOCK AND STOCK-BASED 27</vt:lpstr>
      <vt:lpstr>NET INCOME PER SHARE - Schedule</vt:lpstr>
      <vt:lpstr>NET INCOME PER SHARE - Narrativ</vt:lpstr>
      <vt:lpstr>SEGMENT INFORMATION - Narrative</vt:lpstr>
      <vt:lpstr>SEGMENT INFORMATION - Schedule </vt:lpstr>
      <vt:lpstr>PRE-PRODUCTION COSTS RELATED 32</vt:lpstr>
      <vt:lpstr>DEBT AND CREDIT AGREEMENT - Nar</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07:04:01Z</dcterms:created>
  <dcterms:modified xmlns:dcterms="http://purl.org/dc/terms/" xmlns:xsi="http://www.w3.org/2001/XMLSchema-instance" xsi:type="dcterms:W3CDTF">2016-12-08T07:04:01Z</dcterms:modified>
  <dc:title xmlns:dc="http://purl.org/dc/elements/1.1/">Untitled</dc:title>
  <dc:description xmlns:dc="http://purl.org/dc/elements/1.1/"/>
  <dc:subject xmlns:dc="http://purl.org/dc/elements/1.1/"/>
  <cp:keywords/>
  <cp:category/>
</cp:coreProperties>
</file>